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 OF CASH " sheetId="6" r:id="rId6"/>
    <s:sheet name="Business and Organization" sheetId="7" r:id="rId7"/>
    <s:sheet name="Summary of Significant Accounti" sheetId="8" r:id="rId8"/>
    <s:sheet name="Operating Real Estate" sheetId="9" r:id="rId9"/>
    <s:sheet name="Investments in Unconsolidated V" sheetId="10" r:id="rId10"/>
    <s:sheet name="Real Estate Debt Investments" sheetId="11" r:id="rId11"/>
    <s:sheet name="Borrowings" sheetId="12" r:id="rId12"/>
    <s:sheet name="Related Party Arrangements" sheetId="13" r:id="rId13"/>
    <s:sheet name="Equity-Based Compensation" sheetId="14" r:id="rId14"/>
    <s:sheet name="Stockholders' Equity" sheetId="15" r:id="rId15"/>
    <s:sheet name="Non-controlling Interests" sheetId="16" r:id="rId16"/>
    <s:sheet name="Fair Value" sheetId="17" r:id="rId17"/>
    <s:sheet name="Segment Reporting" sheetId="18" r:id="rId18"/>
    <s:sheet name="Subsequent Events" sheetId="19" r:id="rId19"/>
    <s:sheet name="Summary of Significant Accoun20" sheetId="20" r:id="rId20"/>
    <s:sheet name="Summary of Significant Accoun21" sheetId="21" r:id="rId21"/>
    <s:sheet name="Operating Real Estate (Tables)" sheetId="22" r:id="rId22"/>
    <s:sheet name="Investments in Unconsolidated23" sheetId="23" r:id="rId23"/>
    <s:sheet name="Real Estate Debt Investments (T" sheetId="24" r:id="rId24"/>
    <s:sheet name="Borrowings (Tables)" sheetId="25" r:id="rId25"/>
    <s:sheet name="Related Party Arrangements (Tab" sheetId="26" r:id="rId26"/>
    <s:sheet name="Stockholders' Equity (Tables)" sheetId="27" r:id="rId27"/>
    <s:sheet name="Fair Value (Tables)" sheetId="28" r:id="rId28"/>
    <s:sheet name="Segment Reporting (Tables)" sheetId="29" r:id="rId29"/>
    <s:sheet name="Business and Organization (Deta" sheetId="30" r:id="rId30"/>
    <s:sheet name="Summary of Significant Accoun31" sheetId="31" r:id="rId31"/>
    <s:sheet name="Summary of Significant Accoun32" sheetId="32" r:id="rId32"/>
    <s:sheet name="Summary of Significant Accoun33" sheetId="33" r:id="rId33"/>
    <s:sheet name="Summary of Significant Accoun34" sheetId="34" r:id="rId34"/>
    <s:sheet name="Operating Real Estate - Identif" sheetId="35" r:id="rId35"/>
    <s:sheet name="Operating Real Estate - Narrati" sheetId="36" r:id="rId36"/>
    <s:sheet name="Operating Real Estate - Real Es" sheetId="37" r:id="rId37"/>
    <s:sheet name="Operating Real Estate - Gain on" sheetId="38" r:id="rId38"/>
    <s:sheet name="Operating Real Estate - Pro For" sheetId="39" r:id="rId39"/>
    <s:sheet name="Investments in Unconsolidated40" sheetId="40" r:id="rId40"/>
    <s:sheet name="Investments in Unconsolidated41" sheetId="41" r:id="rId41"/>
    <s:sheet name="Real Estate Debt Investments - " sheetId="42" r:id="rId42"/>
    <s:sheet name="Real Estate Debt Investments 43" sheetId="43" r:id="rId43"/>
    <s:sheet name="Real Estate Debt Investments 44" sheetId="44" r:id="rId44"/>
    <s:sheet name="Borrowings - Schedule of Borrow" sheetId="45" r:id="rId45"/>
    <s:sheet name="Borrowings - Maturity Schedule " sheetId="46" r:id="rId46"/>
    <s:sheet name="Related Party Arrangements - Ad" sheetId="47" r:id="rId47"/>
    <s:sheet name="Related Party Arrangements - Fe" sheetId="48" r:id="rId48"/>
    <s:sheet name="Related Party Arrangements - Re" sheetId="49" r:id="rId49"/>
    <s:sheet name="Related Party Arrangements - De" sheetId="50" r:id="rId50"/>
    <s:sheet name="Related Party Arrangements - Sc" sheetId="51" r:id="rId51"/>
    <s:sheet name="Related Party Arrangements - No" sheetId="52" r:id="rId52"/>
    <s:sheet name="Related Party Arrangements - In" sheetId="53" r:id="rId53"/>
    <s:sheet name="Related Party Arrangements - Or" sheetId="54" r:id="rId54"/>
    <s:sheet name="Equity-Based Compensation (Deta" sheetId="55" r:id="rId55"/>
    <s:sheet name="Stockholders' Equity - Common S" sheetId="56" r:id="rId56"/>
    <s:sheet name="Stockholders' Equity - Distribu" sheetId="57" r:id="rId57"/>
    <s:sheet name="Stockholders' Equity - Distri58" sheetId="58" r:id="rId58"/>
    <s:sheet name="Stockholder's Equity - Dividend" sheetId="59" r:id="rId59"/>
    <s:sheet name="Stockholders' Equity - Share Re" sheetId="60" r:id="rId60"/>
    <s:sheet name="Non-controlling Interests (Deta" sheetId="61" r:id="rId61"/>
    <s:sheet name="Fair Value (Details)" sheetId="62" r:id="rId62"/>
    <s:sheet name="Segment Reporting (Details)" sheetId="63" r:id="rId63"/>
    <s:sheet name="Subsequent Events - Distributio" sheetId="64" r:id="rId64"/>
    <s:sheet name="Subsequent Events - Distribut65" sheetId="65" r:id="rId65"/>
    <s:sheet name="Subsequent Events - Share Repur" sheetId="66" r:id="rId66"/>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30, 2016</t>
  </si>
  <si>
    <t>Aug. 05, 2016</t>
  </si>
  <si>
    <t>Document and Entity Information</t>
  </si>
  <si>
    <t>Entity Registrant Name</t>
  </si>
  <si>
    <t>NorthStar Healthcare Income, Inc.</t>
  </si>
  <si>
    <t>Entity Central Index Key</t>
  </si>
  <si>
    <t>Current Fiscal Year End Date</t>
  </si>
  <si>
    <t>--12-31</t>
  </si>
  <si>
    <t>Entity Filer Category</t>
  </si>
  <si>
    <t>Smaller Reporting Company</t>
  </si>
  <si>
    <t>Entity Common Stock, Shares Outstanding</t>
  </si>
  <si>
    <t>Amendment Flag</t>
  </si>
  <si>
    <t>false</t>
  </si>
  <si>
    <t>Document Type</t>
  </si>
  <si>
    <t>10-Q</t>
  </si>
  <si>
    <t>Document Period End Date</t>
  </si>
  <si>
    <t>Jun. 30,
		2016</t>
  </si>
  <si>
    <t>Document Fiscal Year Focus</t>
  </si>
  <si>
    <t>Document Fiscal Period Focus</t>
  </si>
  <si>
    <t>Q2</t>
  </si>
  <si>
    <t>CONSOLIDATED BALANCE SHEETS - USD ($) $ in Thousands</t>
  </si>
  <si>
    <t>Dec. 31, 2015</t>
  </si>
  <si>
    <t>Assets</t>
  </si>
  <si>
    <t>Cash</t>
  </si>
  <si>
    <t>Restricted cash</t>
  </si>
  <si>
    <t>Operating real estate, net</t>
  </si>
  <si>
    <t>Net investment in unconsolidated ventures</t>
  </si>
  <si>
    <t>Real estate debt investments, net</t>
  </si>
  <si>
    <t>Receivables, net</t>
  </si>
  <si>
    <t>Deferred costs and intangible assets, net</t>
  </si>
  <si>
    <t>Other assets</t>
  </si>
  <si>
    <t>Total assets</t>
  </si>
  <si>
    <t>[1]</t>
  </si>
  <si>
    <t>Liabilities</t>
  </si>
  <si>
    <t>Mortgage notes payable, net</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June 30, 2016 and December 31, 2015</t>
  </si>
  <si>
    <t>Common stock, $0.01 par value, 400,000,000 shares authorized, 182,307,094 and 179,137,202 shares issued and outstanding as of June 30, 2016 and December 31, 2015, respectively</t>
  </si>
  <si>
    <t>Additional paid-in capital</t>
  </si>
  <si>
    <t>Retained earnings (accumulated deficit)</t>
  </si>
  <si>
    <t>Total NorthStar Healthcare Income, Inc. stockholders’ equity</t>
  </si>
  <si>
    <t>Non-controlling interests</t>
  </si>
  <si>
    <t>Total equity</t>
  </si>
  <si>
    <t>Total liabilities and equity</t>
  </si>
  <si>
    <t>Primary Beneficiary</t>
  </si>
  <si>
    <t>Ownership interest in operating partnership</t>
  </si>
  <si>
    <t>99.99%</t>
  </si>
  <si>
    <t>Assets of operating partnership</t>
  </si>
  <si>
    <t>Liabilities of operating partnership</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As of June 30, 2016, the assets and liabilities of the Operating Partnership include $472.5 million and $294.0 million of assets and liabilities, respectively, of certain VIEs that are consolidated by the Operating Partnership. Refer to Note 2. “Summary of Significant Accounting Policies”.</t>
  </si>
  <si>
    <t>CONSOLIDATED BALANCE SHEETS (Parentheticals)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3 Months Ended</t>
  </si>
  <si>
    <t>Jun. 30, 2015</t>
  </si>
  <si>
    <t>Revenues</t>
  </si>
  <si>
    <t>Resident fee income</t>
  </si>
  <si>
    <t>Rental income</t>
  </si>
  <si>
    <t>Interest income</t>
  </si>
  <si>
    <t>Other revenue</t>
  </si>
  <si>
    <t>Total revenues</t>
  </si>
  <si>
    <t>Expenses</t>
  </si>
  <si>
    <t>Property operating expenses</t>
  </si>
  <si>
    <t>Interest expense</t>
  </si>
  <si>
    <t>Transaction costs</t>
  </si>
  <si>
    <t>Asset management and other fees - related party</t>
  </si>
  <si>
    <t>General and administrative expenses</t>
  </si>
  <si>
    <t>Depreciation and amortization</t>
  </si>
  <si>
    <t>Total expenses</t>
  </si>
  <si>
    <t>Other income (loss)</t>
  </si>
  <si>
    <t>Realized gain (loss) on investments and other</t>
  </si>
  <si>
    <t>Gain (loss) on consolidation of unconsolidated joint venture</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shares)</t>
  </si>
  <si>
    <t>Distributions declared per share of common stock (in dollars per share)</t>
  </si>
  <si>
    <t>CONSOLIDATED STATEMENTS OF EQUITY - USD ($) $ in Thousands</t>
  </si>
  <si>
    <t>Total</t>
  </si>
  <si>
    <t>Total Company’s Stockholders’ Equity</t>
  </si>
  <si>
    <t>Common Stock</t>
  </si>
  <si>
    <t>Additional Paid-in Capital</t>
  </si>
  <si>
    <t>Retained Earnings (Accumulated Deficit)</t>
  </si>
  <si>
    <t>Non-controlling Interests</t>
  </si>
  <si>
    <t>Beginning Balance (shares) at Dec. 31, 2014</t>
  </si>
  <si>
    <t>Beginning Balance at Dec. 31, 2014</t>
  </si>
  <si>
    <t>Increase (Decrease) in Stockholder's Equity</t>
  </si>
  <si>
    <t>Net proceeds from issuance of common stock (shares)</t>
  </si>
  <si>
    <t>Net proceeds from issuance of common stock</t>
  </si>
  <si>
    <t>Issuance and amortization of equity-based compensation (shares)</t>
  </si>
  <si>
    <t>Issuance and amortization of equity-based compensation</t>
  </si>
  <si>
    <t>Non-controlling interests - contributions</t>
  </si>
  <si>
    <t>Shares redeemed for cash (shares)</t>
  </si>
  <si>
    <t>Shares redeemed for cash</t>
  </si>
  <si>
    <t>Distributions declared</t>
  </si>
  <si>
    <t>Proceeds from distribution reinvestment plan (shares)</t>
  </si>
  <si>
    <t>Proceeds from distribution reinvestment plan</t>
  </si>
  <si>
    <t>Ending Balance (shares) at Dec. 31, 2015</t>
  </si>
  <si>
    <t>Ending Balance at Dec. 31, 2015</t>
  </si>
  <si>
    <t>Ending Balance (shares) at Jun. 30, 2016</t>
  </si>
  <si>
    <t>Ending Balance at Jun. 30, 2016</t>
  </si>
  <si>
    <t>CONSOLIDATED STATEMENT OF CASH FLOWS $ in Thousands</t>
  </si>
  <si>
    <t>12 Months Ended</t>
  </si>
  <si>
    <t>Jun. 30, 2016USD ($)</t>
  </si>
  <si>
    <t>Jun. 30, 2015USD ($)</t>
  </si>
  <si>
    <t>Dec. 31, 2015USD ($)</t>
  </si>
  <si>
    <t>Cash flows from operating activities:</t>
  </si>
  <si>
    <t>Adjustments to reconcile net income (loss) to net cash provided by (used in) operating activities:</t>
  </si>
  <si>
    <t>Equity in (earnings) losses of unconsolidated ventures</t>
  </si>
  <si>
    <t>Straight-line rental income</t>
  </si>
  <si>
    <t>Amortization of premium/accretion of discount on investments</t>
  </si>
  <si>
    <t>Amortization of deferred financing costs</t>
  </si>
  <si>
    <t>Amortization of equity-based compensation</t>
  </si>
  <si>
    <t>Deferred income tax (benefit) expense, net</t>
  </si>
  <si>
    <t>Realized (gain) loss on investments and other</t>
  </si>
  <si>
    <t>(Gain) loss on consolidation of unconsolidated joint venture</t>
  </si>
  <si>
    <t>Distributions from unconsolidated ventures</t>
  </si>
  <si>
    <t>Changes in assets and liabilities:</t>
  </si>
  <si>
    <t>Net cash provided by (used in) operating activities</t>
  </si>
  <si>
    <t>Cash flows from investing activities:</t>
  </si>
  <si>
    <t>Acquisition of operating real estate investments, net</t>
  </si>
  <si>
    <t>Improvement of operating real estate investments</t>
  </si>
  <si>
    <t>Deferred costs and intangible assets</t>
  </si>
  <si>
    <t>Acquisition of real estate debt investments</t>
  </si>
  <si>
    <t>Repayment on real estate debt investments</t>
  </si>
  <si>
    <t>Investment in unconsolidated venture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Net cash provided by (used in) financing activities</t>
  </si>
  <si>
    <t>Net increase (decrease) in cash</t>
  </si>
  <si>
    <t>Cash - beginning of period</t>
  </si>
  <si>
    <t>Cash - end of period</t>
  </si>
  <si>
    <t>Supplemental disclosure of non-cash investing and financing activities:</t>
  </si>
  <si>
    <t>Accrued cost of capital</t>
  </si>
  <si>
    <t>Subscriptions receivable, gross</t>
  </si>
  <si>
    <t>Escrow deposits related to real estate debt investments</t>
  </si>
  <si>
    <t>Transfer of non-controlling interest in joint venture for controlling interest in consolidated real estate investment</t>
  </si>
  <si>
    <t>Assumption of mortgage notes payable upon acquisition of operating real estate</t>
  </si>
  <si>
    <t>Accrued capital expenditures</t>
  </si>
  <si>
    <t>Accrued acquisition fees - unconsolidated ventures</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The Company’s equity investments are generally healthcare properties, which are either structured as net leases to healthcare operators or operated through management agreements with independent third-party operators, where applicable through the REIT Investment Diversification and Empowerment Act of 2007 (“RIDEA”) structures that permit the Company, through taxable REIT subsidiaries (“TRS”), to have direct exposure to resident fee income and incur related operating expenses. The Company’s debt investments consist of first mortgage loans and mezzanine loans. The Company currently owns no securities investments. The Company is externally managed and has no employees. Prior to June 30, 2014 , the Company was managed by an affiliate of NorthStar Realty Finance Corp. (NYSE: NRF) (“NorthStar Realty”). Effective June 30, 2014 , NorthStar Realty spun-off its asset management business into a separate publicly traded company, NorthStar Asset Management Group Inc. (NYSE: NSAM) (the “Sponsor”). The Sponsor and its affiliates provide asset management and other services to the Company, NorthStar Realty, NorthStar Realty Europe Corp. (NYSE: NRE), other sponsored public retail-focus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HC Ltd, an affiliate of the Sponsor (the “Advisor”), agreed to manage the day-to-day operations of the Company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 The spin-off of NorthStar Realty’s asset management business had no impact on the Company’s operations. In June 2016, the Sponsor announced that it entered into a definitive merger agreement with NorthStar Realty and Colony Capital, Inc. (“Colony”), providing for the combination of the Sponsor, NorthStar Realty and Colony into a wholly-owned subsidiary of the Sponsor, as the surviving publicly-traded company for the combined organization that, upon and following the effective time of the mergers, will be named Colony NorthStar, Inc. (“Colony NorthStar”). As a result of the mergers, Colony NorthStar will be an internally-managed equity REIT, with a diversified real estate and investment management platform. In addition, following the mergers, the Advisor will be a subsidiary of Colony NorthStar. This transaction is expected to close in January 2017, subject to customary closing conditions, including regulatory approvals, and approval by the Sponsor’s, NorthStar Realty’s and Colony’s respective shareholders. There is no guarantee this transaction will close on the contemplated terms or within the anticipated timeframe, or at all. The Company does not expect that this transaction will have a material impact on its operations. Substantially all the Company’s business is conducted through NorthStar Healthcare Income Operating Partnership, LP (the “Operating Partnership”). The Company is the sole general partner of the Operating Partnership. The limited partners of the Operating Partnership are the Prior Advisor and NorthStar Healthcare Income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June 30, 2016 and December 31, 2015 . As the Company issued shares, it contributed substantially all of the proceeds from its continuous, public offerings to the Operating Partnership as a capital contribution. As of June 30, 2016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 million shares pursuant to its primary offering to the public (the “Initial Primary Offering”) and up to 10.5 million shares pursuant to its distribution reinvestment plan (the “Initial DRP”), which are herein collectively referred to as the Initial Offering. The Initial Offering (including 8.6 million shares reallocated from the Initial DRP) was completed on February 2, 2015 by raising gross proceeds of $1.1 billion . All of the shares initially registered for the Initial Offering were issued. On February 6, 2015 , the Company’s registration statement on Form S-11 was declared effective by the U.S. Securities and Exchange Commission (the “SEC”) for a follow-on public offering (the “Follow-on Offering”) of up to $700.0 million which included up to $500.0 million in shares pursuant to its follow-on primary offering (the “Follow-on Primary Offering”) and up to $200.0 million in shares pursuant to its follow-on distribution reinvestment plan (the “Follow-on DRP”). The Company stopped accepting subscriptions for the Follow-on Offering on December 17, 2015 and all of the shares initially registered (including $159.5 million of shares reallocated from the Follow-on DRP) for the Follow-on Offering were issued on or before January 19, 2016. The Company registered an additional 30.0 million shares to be offered pursuant to DRP beyond the completion of the Follow-on Offering and continues to offer such shares. The Initial Primary Offering and the Follow-on Primary Offering are collectively referred to as the Primary Offering and the distribution reinvestment plan, including but not limited to, the Initial DRP and Follow-on DRP, are collectively referred to as the DRP. Additionally, the Primary Offering and the Initial DRP and Follow-on DRP are collectively referred to as the Offering. The Company retained NorthStar Securities, LLC (the “Dealer Manager”), formerly a subsidiary of NorthStar Realty that became a subsidiary of the Sponsor upon completion of the spin-off, to serve as the dealer manager for the Primary Offering. From inception through August 5, 2016 , the Company raised total gross proceeds of $1.8 billion .</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 The Operating Partnership consolidates certain properties that have non-controlling interests. Included in operating real estate, net on the Company’s consolidated balance sheets as of June 30, 2016 is $427.6 million related to such consolidated VIEs. Included in mortgage notes payable, net on the Company’s consolidated balance sheets as of June 30, 2016 is $288.4 million , collateralized by the real estate assets of the related consolidated VIEs. As of June 30, 2016 , the Company identified unconsolidated VIEs related to its real estate equity investments with a carrying value of $415.0 million . The Company’s maximum exposure to loss as of June 30, 2016 would not exceed the carrying value of its investment in the VIEs and its investment in a $75.0 million mezzanine loan to a subsidiary of one of the VIEs. Based on management’s analysis, the Company determined that it is not the primary beneficiary. Accordingly, these VIEs are not consolidated in the Company’s financial statements as of June 30, 2016 . The Company did not provide financial support to its unconsolidated VIEs during the six months ended June 30, 2016 . As of June 30, 2016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had no items of other comprehensive income (loss) (“OCI”), so its comprehensive income (loss) is the same as the net income (loss) for all periods presented. Operating Real Estate 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 is recorded in gain (loss) on consolidation of unconsolidated venture in the Company’s consolidated statements of operations. Real Estate Debt Investments 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 Real Estate Securities 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June 30, 2016 , the Company does not own any securities investments. Deferred Costs and Intangible Assets Deferred Costs Deferred costs include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he following table presents a summary of deferred costs and intangible assets as of June 30, 2016 and December 31, 2015 (dollars in thousands): June 30, 2016 (Unaudited) December 31, 2015 Deferred costs and intangible assets: In-place lease value, net $ 12,743 $ 21,307 Goodwill 22,112 22,112 Other intangible assets 380 380 Subtotal intangible assets 35,235 43,799 Deferred financing and other costs, net 426 462 Total $ 35,661 $ 44,261 The Company recorded $3.5 million and $8.6 million of in-place lease and deferred lease cost amortization expense for the three and six months ended June 30, 2016 , respectively. The Company recorded $1.7 million of in-place lease and deferred lease cost amortization expense for the three and six months ended June 30, 2015 .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6 and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June 30, 2016 and December 31, 2015 (dollars in thousands): June 30, 2016 (Unaudited) December 31, 2015 Other assets: Investment deposits and pending deal costs $ 6,683 $ 6,629 Remainder interest in condominium units (1) 4,964 5,401 Deferred tax assets — 7,026 Prepaid expenses 1,949 790 Other 984 536 Total $ 14,580 $ 20,382 __________________________________________________________ (1) Represents future interests in property subject to life estates (“Remainder Interest”). Revenue Recognition Operating Real Estate Rental income includes rental and escalation income from operating real estate and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also generates operating income from operating healthcare properties. Revenue related to operating healthcare properties includes resident room and care charges and other resident service charges. Revenue is recognized when such services are provided, generally defined per their resident agreement as the date upon which a resident occupies a room or uses the services and is recorded in resident fee income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As of June 30, 2016 , the Company does not own any securities investments.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The Company had an immaterial amount of allowance for doubtful accounts as of June 30, 2016 .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6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 As of June 30, 2016 , the Company did not own any real estate securities. Organization and Offering Costs 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 of gross offering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certain subsidiaries a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t>
  </si>
  <si>
    <t>Operating Real Estate</t>
  </si>
  <si>
    <t>Real Estate [Abstract]</t>
  </si>
  <si>
    <t>Operating Real Estate The following table presents operating real estate, net as of June 30, 2016 and December 31, 2015 (dollars in thousands): June 30, 2016 (Unaudited) December 31, 2015 Land $ 318,901 $ 140,734 Land improvements 8,425 8,384 Buildings and improvements 1,378,113 664,555 Tenant improvements 3,214 1,522 Construction in progress 18,319 9,119 Furniture and fixtures 29,997 27,325 Subtotal 1,756,969 851,639 Less: Accumulated depreciation (36,036 ) (19,386 ) Operating real estate, net $ 1,720,933 $ 832,253 Real Estate Acquisitions In March 2016, the Company acquired NorthStar Realty’s 60.0% interest in a joint venture (the “Winterfell JV”) which owned 32 private pay independent living facilities (the “Winterfell portfolio”) for a purchase price of $ 534.5 million , excluding escrows and subject to customary proration and adjustments. The transaction was approved by the Company’s board of directors, including all of its independent directors, and validated by an independent third-party appraisal for the Winterfell portfolio. The Company originally acquired a 40.0% equity interest in the Winterfell JV in May 2015. The Company accordingly now owns 100.0% of the equity in the Winterfell portfolio as of March 1, 2016 and consolidates the portfolio. Prior to March 1, 2016, the Company accounted for its equity investment in the Winterfell JV as an unconsolidated venture under the equity method and as of December 31, 2015, the carrying value of the Company’s investment was $95.7 million . For the three months ended March 31, 2016, the Company recognized $1.4 million in equity in earnings and received $0.6 million cash distributions. The following table summarizes operating real estate acquisitions for the six months ended June 30, 2016 (dollars in thousands): Acquisition Date Type Portfolio Amount (1) Properties Units Location Financing Company ’ s Equity Ownership Interest Transaction Costs March 2016 Operating Facilities Winterfell $ 904,985 32 3,985 Various $ 648,211 $ 261,484 100.0% $ 1,347 _________________________________________________ (1) Represents the purchase price for 100% of the Winterfell JV equity interests, including deferred costs and other assets, and may be adjusted upon completion of the final purchase price allocation. The preliminary allocation of the purchase price of the assets acquired and liabilities assumed from the acquisition of the Winterfell portfolio was allocated 20% to land and 80% to buildings. In connection with the consolidation of the Winterfell portfolio on March 1, 2016, the Company recognized a gain on consolidation of unconsolidated venture of $6.4 million , which was calculated as the difference between the carrying value of the Company’s investment in the existing unconsolidated joint venture on the acquisition date and the Company’s share of the fair value of the retained equity interest. For business combinations achieved in stages, the acquisition date fair value of the Company’s unconsolidated venture immediately before the acquisition date is determined through the Company’s underwriting process, which includes the use of estimated cash flows projections and available market data, such as relevant discount and capitalization rates. Refer to Item 2. “Management’s Discussion and Analysis of Financial Condition and Results of Operations” for additional details of the Company’s underwriting process. The acquisition-date fair value of the equity interest in the Winterfell portfolio immediately before the acquisition date, as well as the gain on consolidation of unconsolidated venture, are as follows (dollars in thousands): Winterfell Portfolio Contract purchase price $ 890,834 Net consideration funded at closing, excluding consideration financed by debt (139,618 ) Debt assumed (648,211 ) Fair value of retained equity interest 103,005 Investment in unconsolidated venture (1) (96,597 ) Gain on consolidation of unconsolidated venture $ 6,408 _________________________________________________ (1) Represents carrying value of investment in unconsolidated venture at March 1, 2016. From the acquisition date of March 1, 2016 through June 30, 2016 , the Company recorded aggregate revenue and net loss attributable to the Winterfell portfolio of $39.0 million and $0.5 million , respectively, in its consolidated statements of operations. The net loss is primarily attributable to transaction costs and depreciation expense. The following presents unaudited consolidated pro forma results of operations based on the Company’s historical financial statements and adjusted for the acquisition of the Winterfell portfolio and related borrowings as if it occurred on January 1, 2015.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6 2015 2016 2015 Pro forma total revenues $ 68,301 $ 50,228 $ 136,030 $ 90,257 Pro forma net income (loss) attributable to NorthStar Healthcare Income, Inc. common stockholders (27,558 ) (21,927 ) (68,985 ) (47,968 ) Pro forma net income (loss) per share of common stock, basic/diluted $ (0.15 ) $ (0.18 ) $ (0.38 ) $ (0.42 )</t>
  </si>
  <si>
    <t>Investments in Unconsolidated Ventures</t>
  </si>
  <si>
    <t>Equity Method Investments and Joint Ventures [Abstract]</t>
  </si>
  <si>
    <t xml:space="preserve">Investments in Unconsolidated Ventures The following is a description of the Company’s investments in unconsolidated ventures, all of which are accounted for under the equity method. The Company evaluates whether disclosure of summarized financial statement information is required for any individually significant investment in unconsolidated ventures, refer to Summarized Financial Data below. Eclipse Joint Venture In May 2014, the Company, through a general partnership with NorthStar Realty (refer to Note 7), entered into a joint venture with an affiliate of Formation Capital, LLC (“Formation”) to acquire an interest in a $1.1 billion healthcare real estate portfolio comprised of over 8,500 units/beds across 44 ALFs and 36 SNFs, located primarily in Florida, Illinois, Oregon and Texas (“Eclipse”). The Company contributed $23.4 million for a 5.6% interest in the joint venture. As of June 30, 2016 and December 31, 2015 , the carrying value of the Company’s investment was $16.7 million and $17.4 million , respectively, both of which include $1.3 million of capitalized acquisition costs. For the three and six months ended June 30, 2016 , the Company recognized $ 0.2 million and $ 0.3 million in equity in earnings and received cash distributions of $ 0.5 million and $1.0 million , respectively. For the three and six months ended June 30, 2015 , the Company recognized $ 0.2 million and $0.4 million in equity in earnings and received cash distributions of $ 0.6 million and $1.2 million , respectively. Envoy Joint Venture In June 2014, the Company made a subordinate interest investment of $5.0 million which was exchanged for an 11.4% limited partner interest in a joint venture (“Envoy”), with affiliates of Formation and Safanad Management Limited in September 2014. The joint venture owns a $145.0 million portfolio, subject to certain earn-out provisions, of 14 SNFs comprised of 1,658 beds and located in Virginia, Maryland and Pennsylvania. As of June 30, 2016 and December 31, 2015 , the carrying value of the Company’s investment was $5.4 million and $5.7 million , respectively, both of which include $0.4 million of capitalized acquisition costs. For the three and six months ended June 30, 2016 , the Company recognized $0.1 million in equity in earnings and $0.3 million in equity in losses , respectively, and received no cash distributions in either period. For the three and six months ended June 30, 2015 , the Company recognized $0.1 million and $0.2 million in equity in earnings and received cash distributions of $ 0.2 million and $0.3 million , respectively. Griffin-American Joint Venture In December 2014, the Company, through a general partnership with NorthStar Realty (refer to Note 7), acquired an interest in Griffin-American Healthcare REIT II, Inc.’s (“Griffin-American”) healthcare real estate portfolio following completion of the merger of Griffin-American with and into a subsidiary of NorthStar Realty. In connection with the merger, the Company acquired a 14.3% interest in the joint venture for $187.2 million in cash, including a pro rata share of transaction costs. The Griffin-American portfolio includes 297 healthcare real estate properties located throughout the United States and in the United Kingdom, including 148 MOBs, 90 senior housing facilities, 45 SNFs and 14 hospitals. As of June 30, 2016 and December 31, 2015 , the carrying value of the Company’s investment was $166.4 million and $178.1 million , respectively, both of which include $13.4 million of capitalized acquisition costs. For the three and six months ended June 30, 2016 , the Company recognized $ 3.3 million and $6.2 million in equity in losses and received cash distributions of $ 2.7 million and $5.6 million , respectively. For the three and six months ended June 30, 2015 , the Company recognized $ 1.7 million and $5.7 million in equity in losses and received cash distributions of $ 3.9 million and $10.7 million , respectively. Espresso Joint Venture In July 2015, the Company, together with Formation and Safanad Management Limited, through a joint venture (“Espresso”) acquired the U.S. based operations of Extendicare International Inc. (“Extendicare”), including 152 SNFs and six ALFs located across 12 states, with the largest concentrations in Indiana, Kentucky, Ohio, Michigan and Wisconsin, for a total cost of $1.1 billion . The Company invested $55.0 million in cash for a 36.7% interest in the joint venture. In addition, the Company originated a $75.0 million mezzanine loan to a subsidiary of Espresso, which bears interest at a fixed rate of 10.0% per year and matures in January 2021. As of June 30, 2016 and December 31, 2015 , the carrying value of the Company’s investment, excluding the originated $75.0 million mezzanine loan, was $37.3 million and $41.9 million , respectively, both of which include $7.6 million of capitalized acquisition costs. For the three and six months ended June 30, 2016 , the Company recognized $ 1.9 million and $1.4 million in equity in losses and received cash distributions of $ 1.5 million and $3.2 million , respectively. Trilogy Joint Venture In December 2015, the Company, together with Griffin-American Healthcare REIT III, Inc. (“GAHR3”), through a joint venture (“Trilogy”) acquired approximately 96.0% of the outstanding equity interests of Trilogy Investors, LLC (“Trilogy Investors”) for a total cost of $1.2 billion , while certain members of Trilogy Investors’ pre-closing management team retained approximately 4.0% of the outstanding equity interests. Trilogy Investors owns and/or leases 101 facilities, most of which are integrated senior healthcare campuses offering a range of care, including assisted living, memory care, independent living and skilled nursing services, located across Indiana, Ohio, Kentucky and Michigan, as well as an ancillary pharmacy business and an ancillary therapy business that provide services to the facilities and third parties. The Company contributed $201.7 million for a 29.0% interest in Trilogy. In June 2016, in accordance with its obligation under the joint venture agreement, the Company funded an additional capital contribution of $18.8 million for a total contribution of $220.5 million . The additional funding related to certain business initiatives, including the acquisition of additional senior housing and skilled nursing facilities and repayment of certain outstanding obligations. As of June 30, 2016 and December 31, 2015 , the carrying value of the Company’s investment was $189.3 million and $195.7 million , respectively, both of which includes $7.7 million of capitalized acquisition costs. For the three and six months ended June 30, 2016 , the Company recognized $ 12.5 million and $25.3 million in equity in losses and received no cash distributions, respectively. Winterfell Joint Venture In March 2016, the Company acquired NorthStar Realty’s 60.0% interest in the Winterfell JV (Refer to Note 3. “Operating Real Estate” for further discussion). As of December 31, 2015 , the carrying value of the Company’s investment was $95.7 million . Summarized Financial Data The combined balance sheets as of June 30, 2016 and December 31, 2015 and combined statements of operations for the three and six months ended June 30, 2016 and 2015 for the Griffin-American and Trilogy unconsolidated ventures are as follows (dollars in thousands): June 30, 2016 (Unaudited) December 31, 2015 Three Months Ended June 30, Six Months Ended June 30, 2016 2015 2016 2015 Assets Total assets $ 5,398,553 $ 5,436,757 Total revenues $ 297,030 $ 98,255 $ 597,286 $ 196,204 Liabilities and equity Net income (loss) $ (62,895 ) $ (15,136 ) $ (124,146 ) $ (41,022 ) Total Liabilities $ 3,692,580 $ 3,646,896 Equity 1,705,973 1,789,861 Total liabilities and equity $ 5,398,553 $ 5,436,757 </t>
  </si>
  <si>
    <t>Real Estate Debt Investments</t>
  </si>
  <si>
    <t>Mortgage Loans on Real Estate [Abstract]</t>
  </si>
  <si>
    <t>Real Estate Debt Investments The following table presents debt investments as of June 30, 2016 (dollars in thousands): Weighted Average Floating Asset Type: Count Principal Carrying Allocation by Investment Type (1) Fixed Rate Spread (2) Total Unleveraged First mortgage loan (3) 1 $ 14,637 $ 14,637 7.6 % — % 8.3 % 8.6 % 100.0 % Mezzanine loans 3 178,834 178,367 92.4 % 10.0 % 10.2 % 10.3 % 58.1 % Total/Weighted Average 4 $ 193,471 $ 193,004 100.0 % 10.0 % 9.9 % 10.2 % 61.2 % __________________________________________________________ (1) Based on principal amount. (2) Includes a fixed minimum London Interbank Offered Rate (“LIBOR”) rate, as applicable. (3) Subject to a 0.3% minimum LIBOR rate (“LIBOR floor”). 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IBOR rate, as applicable. (3) Subject to a 0.3% minimum LIBOR floor. The following table presents maturities of debt investments based on principal amount as of June 30, 2016 (dollars in thousands): Initial Maturity Maturity Including Extensions (1) July 1 to December 31, 2016 $ 45,000 $ — Years Ending December 31: 2017 73,471 — 2018 — — 2019 — 118,471 2020 — — Thereafter 75,000 75,000 Total $ 193,471 $ 193,471 ____________________________________________________________ (1) Assumes that all debt with extension options will qualify for extension at such maturity according to the conditions set forth in the governing documents. As of June 30, 2016 , the weighted average maturity, including extensions, of debt investments was 3.6 years. Credit Quality Monitoring Certain debt investments are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June 30, 2016 , all debt investments were performing in accordance with the contractual terms of their governing documents and were categorized as performing loans. For the six months ended June 30, 2016 , three debt investments each contributed more than 10.0% of interest income. As of June 30, 2016 , one borrower, Sava Senior Care represented 53.7% of the aggregate principal amount of the Company’s debt investments.</t>
  </si>
  <si>
    <t>Borrowings</t>
  </si>
  <si>
    <t>Debt Disclosure [Abstract]</t>
  </si>
  <si>
    <t>Borrowings The following table presents borrowings as of June 30, 2016 and December 31, 2015 (dollars in thousands): June 30, 2016 (Unaudited) December 31, 2015 Recourse vs. Non-Recourse Final Maturity Contractual Interest Rate (1) Principal Amount (2) Carrying Value (2) Principal (2) Carrying (2) Mortgage notes payable, net Peregrine Portfolio (3) Various locations Non-recourse Dec-19 LIBOR + 3.50% $ 24,000 $ 23,438 $ 24,000 $ 23,348 Watermark Aqua Portfolio Denver, CO Non-recourse Feb-21 LIBOR + 2.92% 21,500 21,282 21,500 21,255 Frisco, TX Non-recourse Mar-21 LIBOR + 3.04% 20,000 19,807 20,000 19,783 Milford, OH (4) Non-recourse Dec-18 LIBOR + 3.35% 10,396 10,169 10,500 10,282 Arbors Portfolio (5) Various locations Non-recourse Feb-25 3.99% 93,750 91,851 93,750 91,712 Watermark Fountains Portfolio (6) Various locations Non-recourse Jun-22 3.92% 410,000 405,087 410,000 404,605 Winterfell Portfolio (7) Various locations Non-recourse Jun-25 4.17% 648,211 645,009 — — Total $ 1,227,857 $ 1,216,643 $ 579,750 $ 570,985 _____________________________________________________ (1) Floating rate borrowings are comprised of $41.5 million principal amount at one -month LIBOR and $34.4 million principal amount at three -month LIBOR, including $10.4 million subject to a LIBOR floor of 0.5% . (2) The difference between principal amount and carrying value of mortgage notes payable is attributable to deferred financing costs, net. (3) This mortgage note arrangement has a capacity of up to $30.0 million , subject to certain conditions, secured by four healthcare properties. As of June 30, 2016 , the Company has funded approximately $7.0 million into a lender controlled reserve to comply with certain minimum financial coverage ratios, which will be released to the Company once certain conditions are satisfied. (4) The initial maturity is December 2016, with two one -year extensions available at the Company’s option, which may be subject to the satisfaction of certain customary conditions set forth in the governing documents. (5) Comprised of four mortgage notes payable with an aggregate amount of $93.8 million , secured by four healthcare real estate properties. (6) Comprised of $410.0 million principal amount of fixed rate borrowings, secured by 15 healthcare real estate properties. (7) Comprised of 32 individual mortgage notes payable that were assumed as part of the acquisition of the remaining 60.0% interest in the Winterfell portfolio on March 1, 2016. Refer to Note 3 for further discussion. The following table presents scheduled principal on borrowings based on final maturity as of June 30, 2016 (dollars in thousands): July 1 to December 31, 2016 $ 128 Years Ending December 31: 2017 3,516 2018 20,948 2019 44,347 2020 22,378 Thereafter 1,136,540 Total $ 1,227,857 As of June 30, 2016 , the Company was in compliance with all of its financial covenants.</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 In June 2016, the advisory agreement was renewed for an additional one -year term commencing on June 30, 2016, with terms identical to those in effect through June 30, 2016. Fees to Advisor Asset Management Fee The Advisor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The Advisor also receives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An acquisition fee incurred related to an equity investment is generally expensed as incurred. A fee paid to the Advisor in connection with the acquisition of an equity or debt investment in an unconsolidated joint venture is generally included in investments in unconsolidated ventures on the consolidated balance sheets when the fair value option is not elected for the investment, but is expensed as incurred when the fair value option is elected. A fee paid to the Advisor in connection with the origination or acquisition of debt investments is included in debt investments, net on the consolidated balance sheets and is amortized to interest income over the life of the investment using the effective interest method. Disposition Fee For substantial assistance in connection with the sale of investments and based on the services provided, as determined by the Company’s independent directors, the Advisor receives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was entitled to receive reimbursement for organization and offering costs paid on behalf of the Company in connection with the Offering. The Company was obligated to reimburse the Advisor, as applicable, for organization and offering costs to the extent the aggregate of selling commissions, dealer manager fees and other organization and offering costs did not exceed 15% of gross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s independent directors did not determine that any of the organization and offering costs were unfair and commercially unreasonable. Dealer Manager Selling Commissions and Dealer Manager Fees Pursuant to a dealer manager agreement, the Company paid the Dealer Manager selling commissions of up to 7.0% of gross proceeds from the Primary Offering, all of which were reallowed to participating broker-dealers. In addition, the Company paid the Dealer Manager a dealer manager fee of up to 3.0% of gross proceeds from the Primary Offering, a portion of which was typically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and the Dealer Manager for the three and six months ended June 30, 2016 and 2015 and the amount due to related party as of June 30, 2016 and December 31, 2015 (dollars in thousands): Three Months Ended June 30, Six Months Ended June 30, Due to Related Party as of Type of Fee or Reimbursement Financial Statement Location 2016 2015 2016 2015 June 30, 2016 (Unaudited) December 31, 2015 Fees to Advisor Asset management Asset management and other fees-related party $ 8,367 $ 3,651 $ 15,832 $ 6,360 $ 15 $ 22 Acquisition (1) Real estate debt investments, net / investments in unconsolidated ventures / asset management and other fees-related party 85 22,216 12,248 22,202 34 378 Disposition (1) Real estate debt investments, net — — — — — — Reimbursements to Advisor Operating costs (2) General and administrative expenses 8,371 4,001 15,836 6,709 7 4 Organization General and administrative expenses — 57 — 63 — — Offering Cost of capital (3) 23 1,867 447 2,552 — 39 Selling commissions / Dealer manager fees Cost of capital (3) — 12,706 83 25,092 — — Total $ 56 $ 443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June 30, 2016 , the Advisor has incurred unreimbursed operating costs on behalf of the Company of $0.8 million , which remain eligible to be allocated to the Company. (3) Cost of capital is included in net proceeds from issuance of common stock in the Company’s consolidated statements of equity. NorthStar Realty Purchase of Common Stock In January 2015, the board of directors of the Company approved an amended and restated distribution support agreement (the “Distribution Support Agreement”) extending the term until February 6, 2017. Pursuant to the Distribution Support Agreement, NorthStar Realty committed to purchase up to an aggregate of $10.0 million in shares of the Company’s common stock at a price of $9.00 per share during the Initial Offering and at $9.18 per share during the Follow-on Offering,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222,223 shares of the Company’s common stock for $2.0 million under the Distribution Support Agreement to satisfy the minimum offering requirement, which reduced the total commitment. As of June 30, 2016 , including the purchase of shares to satisfy the minimum offering requirement, NorthStar Realty purchased 588,116 shares of the Company’s common stock for $5.3 million . As the Follow-on Offering has now been completed, NorthStar Realty has no further obligation to purchase shares under the Distribution Support Agreement. Investments in Joint Ventures In May 2014, the Company, through a general partnership with NorthStar Realty, acquired a 5.6% interest in the Eclipse portfolio, a $1.1 billion healthcare portfolio, and contributed $23.4 million of cash for its interest in the investment. The purchase was approved by the Company’s board of directors, including all of its independent directors. In December 2014, the Company, through a general partnership with NorthStar Realty, acquired a 14.3% interest in the Griffin-American portfolio for $187.2 million in cash, including the Company’s pro rata share of transaction costs. The purchase was approved by the Company’s board of directors, including all of its independent directors. In connection with the acquisition of the Griffin-American portfolio by NorthStar Realty and the Company, the Sponsor acquired a 43.0% , as adjusted, ownership interest in American Healthcare Investors, LLC (“AHI”) and Mr. James F. Flaherty III, a strategic partner of the Sponsor,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asset management and related services, including property management, to the Advisor, NorthStar Realty and the Company. AHI currently provides such services to the Company with respect to its interest in the Griffin-American portfolio and the Winterfell portfolio. Following the substantial investment of the Company’s Offering proceeds, AHI will provide such services for all of the Company’s assets other than joint ventures with Formation. Consequently, AHI assists the Advisor in managing the Griffin-American and Winterfell portfolios and will assist with other healthcare assets owned by the Company in the future. In December 2015, the Company, through a joint venture with GAHR3, a REIT sponsored and advised by AHI, acquired a 29% interest in the Trilogy portfolio, a $1.2 billion healthcare portfolio and contributed $201.7 million for its interest. The purchase was approved by the Company’s board of directors, including all of its independent directors. In June 2016, in accordance with its obligation under the joint venture agreement, the Company funded an additional capital contribution of $18.8 million for a total contribution of $220.5 million . The additional funding related to certain business initiatives, including the acquisition of additional senior housing and skilled nursing facilities and repayment of certain outstanding obligations. In March 2016, the Company acquired NorthStar Realty’s 60.0% interest in the Winterfell JV, which owns the Winterfell portfolio, for a purchase price of $ 534.5 million , excluding escrows and subject to customary proration and adjustments. The transaction was approved by the Company’s board of directors, including all of its independent directors, and validated by an independent third-party appraisal for the Winterfell portfolio. The Company originally acquired a 40.0% equity interest in the Winterfell JV in May 2015. The Company accordingly now owns 100.0% of the equity in the Winterfell portfolio as of March 2016 and consolidates the portfolio. Prior to March 2016, the Company accounted for its equity investment in the Winterfell JV as an unconsolidated venture under the equity method. For the three months ended March 31, 2016, the Company recognized $1.4 million in equity in earnings and received $0.6 million cash distributions. Origination of Mezzanine Loan In July 2015, the Company originated a $75.0 million mezzanine loan to a subsidiary of Espresso, which bears interest at a fixed rate of 10.0% per year and matures in January 2021.</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June 30, 2016 , the Company’s independent directors were granted a total of 55,670 shares of restricted common stock for an aggregate $540,000 , based on the share price on the date of each grant.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34,749 and $18,834 for the three months ended June 30, 2016 and 2015 , and $68,499 and $48,133 for the six months ended June 30, 2016 and 2015 , respectively, related to the issuance of restricted stock to the independent directors, which was recorded in general and administrative expenses in the consolidated statements of operations. Unvested shares totaled 29,163 and 21,950 as of June 30, 2016 and December 31, 2015 , respectively.</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For the six months ended June 30, 2016 , the Company issued 0.1 million shares of common stock generating gross proceeds of $0.8 million . For the six months ended June 30, 2015 , the Company issued 25.9 million shares of common stock generating gross proceeds of $260.3 million . From inception through June 30, 2016 , the Company issued 173.4 million shares of common stock generating gross proceeds of $1.7 billion in the Primary Offering. Distribution Reinvestment Plan The Company adopted a DRP through which common stockholders may elect to reinvest an amount equal to the distributions declared on their shares in additional shares of the Company’s common stock in lieu of receiving cash distributions. In December 2015, the Company registered an additional 30.0 million shares to be offered pursuant to the DRP and continues to offer such shares. In April 2016, the DRP was amended and restated to provide that, effective on ten days’ notice, the price per share purchased pursuant to the DRP was $ 8.63 , which is equal to the estimated value per share of the Company’s common stock as of December 31, 2015, until such time as the Company establishes a new estimated per share value, at which time the purchase price will adjust to 100% of such estimated value per share. The Company expects that the next estimated value per share will be based upon assets and liabilities as of December 31, 2016. Prior to this amendment, the purchase price per share pursuant to the Initial DRP and the Follow-on DRP was $9.50 and $9.69 , respectively.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six months ended June 30, 2016 , the Company issued 3.6 million shares of common stock totaling $33.7 million of gross offering proceeds pursuant to the DRP. For the year ended December 31, 2015 , the Company issued 4.8 million shares of common stock totaling $46.4 million of gross offering proceeds pursuant to the DRP. From inception through June 30, 2016 , the Company issued 9.8 million shares of common stock, generating gross offering proceeds of $92.8 million pursuant to the DRP. Distributions Distributions to stockholders are declared quarterly by the board of directors of the Company and are paid monthly based on a daily amount of $0.00184426 per share, which is equivalent to an annualized distribution amount of $0.675 per share of the Company’s common stock. Distributions are generally paid to stockholders on the first business day of the month following the month for which the distribution has accrued. The following table presents distributions declared for the six months ended June 30, 2016 (dollars in thousands): Distributions (1) Period Cash DRP Total January $ 4,538 $ 5,735 $ 10,273 February 4,258 5,375 9,633 March 4,612 5,717 10,329 April 4,466 5,562 10,028 May 4,619 5,762 10,381 June 4,495 5,591 10,086 Total $ 26,988 $ 33,742 $ 60,730 _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six months ended June 30, 2016 , the Company repurchased 550,981 shares of common stock for $5.2 million at an average price of $9.51 per share. For the year ended December 31, 2015 , the Company repurchased 406,544 shares of common stock for a $3.9 million at an average price of $9.66 per share pursuant to the Share Repurchase Program. The Company funds repurchase requests received during a quarter with proceeds set aside for that purpose which are not expected to exceed proceeds received from its DRP. As of June 30, 2016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6 and 2015 was de minimis. Other Other non-controlling interests represent third-party equity interests in ventures that are consolidated with the Company’s financial statements. Net income (loss) attributable to the other non-controlling interests was de minimis and a $0.1 million loss for the three and six months ended June 30, 2016 , respectively, and a $0.2 million loss for both the three and six months ended June 30, 2015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6 and December 31, 2015 (dollars in thousands): June 30, 2016 (Unaudited) December 31, 2015 Principal Amount Carrying Value Fair Principal Amount Carrying Value Fair Value Financial assets: (1) Real estate debt investments, net $ 193,471 $ 193,004 $ 197,911 $ 193,411 $ 192,934 $ 194,277 Financial liabilities: (1) Mortgage notes payable, net $ 1,227,857 $ 1,216,643 $ 1,194,494 $ 579,750 $ 570,985 $ 576,106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 Mortgage Notes Payable, Net 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which the Company defines as ALF, MCF, SNF, ILF and CCRC. The Company’s equity investments may also include MOB, hospitals, rehabilitation facilities and ancillary healthcare services businesses. The Company’s investments are predominantly in the United States, but it also selectively makes international investments. The Company’s healthcare properties generally operate under net leases or through management agreements with independent third-party operator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ommercial mortgage-backed securities and other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real estate equity investments and interest income on the real estate debt investments. As of June 30, 2016 , the Company did not own any real estate securities. For the six months ended June 30, 2016 , gross revenues from two of the Company’s operators, Watermark Retirement Communities and Holiday Retirement Communities were 52.5% and 33.8% , respectively, of total revenues. The following tables present segment reporting for the three and six months ended June 30, 2016 , and 2015 (dollars in thousands): Statement of Operations: Three Months Ended June 30, 2016 Real Estate Equity Real Estate Debt Corporate (1) Total Rental and resident fee income $ 62,830 $ — $ — $ 62,830 Interest income — 5,005 — 5,005 Other revenue 194 — — 194 Property operating expenses (34,982 ) — — (34,982 ) Interest expense (13,044 ) — — (13,044 ) Transaction costs (249 ) — — (249 ) Asset management and other fees - related party — — (8,452 ) (8,452 ) General and administrative expenses (247 ) (25 ) (8,450 ) (8,722 ) Depreciation and amortization (13,429 ) — — (13,429 ) Realized gain (loss) on investments and other 411 — — 411 Income (loss) before equity in earnings (losses) of unconsolidated ventures and income tax benefit (expense) 1,484 4,980 (16,902 ) (10,438 ) Equity in earnings (losses) of unconsolidated ventures (17,432 ) — — (17,432 ) Income tax benefit (expense) (33 ) — — (33 ) Net income (loss) $ (15,981 ) $ 4,980 $ (16,902 ) $ (27,903 ) _________________________________________________ (1) Includes unallocated asset management fee-related party and general and administrative expenses. Statement of Operations: Three Months Ended June 30, 2015 Real Estate Equity Real Estate Debt Corporate (1) Total Rental and resident fee income $ 17,872 $ — $ — $ 17,872 Interest income — 3,648 — 3,648 Property operating expenses (8,739 ) — — (8,739 ) Interest expense (3,229 ) — (202 ) (3,431 ) Transaction costs (3,127 ) — — (3,127 ) Asset management and other fees - related party — — (17,829 ) (17,829 ) General and administrative expenses (36 ) (19 ) (4,169 ) (4,224 ) Depreciation and amortization (4,697 ) — — (4,697 ) Income (loss) before equity in earnings (losses) of unconsolidated ventures and income tax benefit (expense) (1,956 ) 3,629 (22,200 ) (20,527 ) Equity in earnings (losses) of unconsolidated ventures (5,351 ) — — (5,351 ) Income tax benefit (expense) 208 — — 208 Net income (loss) $ (7,099 ) $ 3,629 $ (22,200 ) $ (25,670 ) _________________________________________________ (1) Includes unallocated asset management fee-related party and general and administrative expenses. Statement of Operations: Six Months Ended June 30, 2016 Real Estate Equity Real Estate Debt Corporate (1) Total Rental and resident fee income $ 106,306 $ — $ — $ 106,306 Interest income — 10,040 — 10,040 Other revenue 469 — — 469 Property operating expenses (58,379 ) — — (58,379 ) Interest expense (21,527 ) — — (21,527 ) Transaction costs (1,531 ) — — (1,531 ) Asset management and other fees - related party — — (28,080 ) (28,080 ) General and administrative expenses (505 ) (49 ) (16,004 ) (16,558 ) Depreciation and amortization (25,252 ) — — (25,252 ) Realized gain (loss) on investments and other 411 — — 411 Gain (loss) on consolidation of unconsolidated venture 6,408 — — 6,408 Income (loss) before equity in earnings (losses) of unconsolidated ventures and income tax benefit (expense) 6,400 9,991 (44,084 ) (27,693 ) Equity in earnings (losses) of unconsolidated ventures (31,469 ) — — (31,469 ) Income tax benefit (expense) (7,124 ) — — (7,124 ) Net income (loss) $ (32,193 ) $ 9,991 $ (44,084 ) $ (66,286 ) _________________________________________________ (1) Includes unallocated asset management fee-related party and general and administrative expenses. Statement of Operations: Six Months Ended June 30, 2015 Real Estate Equity Real Estate Debt Corporate (1) Total Rental and resident fee income $ 25,627 $ — $ — $ 25,627 Interest income — 7,208 — 7,208 Property operating expenses (11,486 ) — — (11,486 ) Interest expense (4,677 ) — (401 ) (5,078 ) Transaction costs (4,542 ) — — (4,542 ) Asset management and other fees - related party — — (20,543 ) (20,543 ) General and administrative expenses (50 ) (39 ) (7,012 ) (7,101 ) Depreciation and amortization (6,382 ) — — (6,382 ) Income (loss) before equity in earnings (losses) of unconsolidated ventures and income tax benefit (expense) (1,510 ) 7,169 (27,956 ) (22,297 ) Equity in earnings (losses) of unconsolidated ventures (8,941 ) — — (8,941 ) Income tax benefit (expense) 553 — — 553 Net income (loss) $ (9,898 ) $ 7,169 $ (27,956 ) $ (30,685 ) _________________________________________________ (1) Includes unallocated asset management fee-related party and general and administrative expenses. The following table presents total assets by segment as of June 30, 2016 and December 31, 2015 (dollars in thousands): Balance Sheets: Real Estate Equity Real Estate Debt Corporate (1) Total June 30, 2016 (Unaudited): Total Assets $ 2,240,747 $ 194,508 $ 128,110 $ 2,563,365 December 31, 2015: Total Assets $ 1,460,392 $ 194,451 $ 347,385 $ 2,002,228 _________________________________________________ (1) Primarily includes unrestricted cash balances.</t>
  </si>
  <si>
    <t>Subsequent Events</t>
  </si>
  <si>
    <t>Subsequent Events [Abstract]</t>
  </si>
  <si>
    <t>Subsequent Events Distribution Reinvestment Plan For the period from July 1, 2016 through August 5, 2016 , the Company issued 1.3 million shares pursuant to the DRP, representing gross proceeds of $11.4 million . Distributions On August 10, 2016 , the board of directors of the Company approved a daily cash distribution of $0.001844262 per share of common stock for each of the three months ended December 31, 2016 . Distributions are generally paid to stockholders on the first business day of the month following the month for which the distribution was accrued. Share Repurchases From July 1, 2016 through August 5, 2016 , the Company repurchased 0.5 million shares for a total of $4.7 million or a weighted average price of $8.94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several VIEs. Prior to the adoption of the standard, these entities were consolidated under the voting interest model. The most significant consolidated VIEs are the Operating Partnership and certain properties that have non-controlling interests. These entities are VIEs because the non-controlling interests do not have substantive kick-out or participating rights. The Company consolidates these entities because it controls all significant business activities.</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had no items of other comprehensive income (loss) (“OCI”), so its comprehensive income (loss) is the same as the net income (loss) for all periods presented.</t>
  </si>
  <si>
    <t>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and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 is recorded in gain (loss) on consolidation of unconsolidated venture in the Company’s consolidated statements of operations.</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Deferred Costs</t>
  </si>
  <si>
    <t xml:space="preserve">Deferred costs include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expensed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 xml:space="preserve">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6 and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income includes rental and escalation income from operating real estate and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also generates operating income from operating healthcare properties. Revenue related to operating healthcare properties includes resident room and care charges and other resident service charges. Revenue is recognized when such services are provided, generally defined per their resident agreement as the date upon which a resident occupies a room or uses the services and is recorded in resident fee income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The Company had an immaterial amount of allowance for doubtful accounts as of June 30, 2016 .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June 30, 2016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Real Estate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 of gross offering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Income Taxes</t>
  </si>
  <si>
    <t xml:space="preserve">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de a joint election to treat certain subsidiaries a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The Company and its U.S. subsidiaries will file a consolidated federal income tax return.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 In the first quarter of 2016, the Company recorded a $7.0 million valuation allowance as it determined it will be unable to utilize a $7.0 million deferred tax asset. As of June 30, 2016 , there are no changes in the facts and circumstances to indicate that the Company should release the valuation allowance. </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if any,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t>
  </si>
  <si>
    <t>Summary of Significant Accounting Policies (Tables)</t>
  </si>
  <si>
    <t>Schedule of Operating Real Estate Estimated Useful Life</t>
  </si>
  <si>
    <t>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t>
  </si>
  <si>
    <t>Summary of Deferred Costs and Intangible Assets</t>
  </si>
  <si>
    <t>The following table presents a summary of deferred costs and intangible assets as of June 30, 2016 and December 31, 2015 (dollars in thousands): June 30, 2016 (Unaudited) December 31, 2015 Deferred costs and intangible assets: In-place lease value, net $ 12,743 $ 21,307 Goodwill 22,112 22,112 Other intangible assets 380 380 Subtotal intangible assets 35,235 43,799 Deferred financing and other costs, net 426 462 Total $ 35,661 $ 44,261</t>
  </si>
  <si>
    <t>Schedule of Other Assets</t>
  </si>
  <si>
    <t>The following table presents a summary of other assets as of June 30, 2016 and December 31, 2015 (dollars in thousands): June 30, 2016 (Unaudited) December 31, 2015 Other assets: Investment deposits and pending deal costs $ 6,683 $ 6,629 Remainder interest in condominium units (1) 4,964 5,401 Deferred tax assets — 7,026 Prepaid expenses 1,949 790 Other 984 536 Total $ 14,580 $ 20,382 __________________________________________________________ (1) Represents future interests in property subject to life estates (“Remainder Interest”).</t>
  </si>
  <si>
    <t>Operating Real Estate (Tables)</t>
  </si>
  <si>
    <t>Schedule of Operating Real Estate</t>
  </si>
  <si>
    <t>The following table presents operating real estate, net as of June 30, 2016 and December 31, 2015 (dollars in thousands): June 30, 2016 (Unaudited) December 31, 2015 Land $ 318,901 $ 140,734 Land improvements 8,425 8,384 Buildings and improvements 1,378,113 664,555 Tenant improvements 3,214 1,522 Construction in progress 18,319 9,119 Furniture and fixtures 29,997 27,325 Subtotal 1,756,969 851,639 Less: Accumulated depreciation (36,036 ) (19,386 ) Operating real estate, net $ 1,720,933 $ 832,253</t>
  </si>
  <si>
    <t>Schedule of Operating Real Estate Acquisitions</t>
  </si>
  <si>
    <t>The following table summarizes operating real estate acquisitions for the six months ended June 30, 2016 (dollars in thousands): Acquisition Date Type Portfolio Amount (1) Properties Units Location Financing Company ’ s Equity Ownership Interest Transaction Costs March 2016 Operating Facilities Winterfell $ 904,985 32 3,985 Various $ 648,211 $ 261,484 100.0% $ 1,347 _________________________________________________ (1) Represents the purchase price for 100% of the Winterfell JV equity interests, including deferred costs and other assets, and may be adjusted upon completion of the final purchase price allocation.</t>
  </si>
  <si>
    <t>Schedule of Step Acquisition Remeasurement Gain (Loss)</t>
  </si>
  <si>
    <t xml:space="preserve"> The acquisition-date fair value of the equity interest in the Winterfell portfolio immediately before the acquisition date, as well as the gain on consolidation of unconsolidated venture, are as follows (dollars in thousands): Winterfell Portfolio Contract purchase price $ 890,834 Net consideration funded at closing, excluding consideration financed by debt (139,618 ) Debt assumed (648,211 ) Fair value of retained equity interest 103,005 Investment in unconsolidated venture (1) (96,597 ) Gain on consolidation of unconsolidated venture $ 6,408 _________________________________________________ (1) Represents carrying value of investment in unconsolidated venture at March 1, 2016.</t>
  </si>
  <si>
    <t>Summary of Pro Forma Amounts</t>
  </si>
  <si>
    <t>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Three Months Ended June 30, Six Months Ended June 30, 2016 2015 2016 2015 Pro forma total revenues $ 68,301 $ 50,228 $ 136,030 $ 90,257 Pro forma net income (loss) attributable to NorthStar Healthcare Income, Inc. common stockholders (27,558 ) (21,927 ) (68,985 ) (47,968 ) Pro forma net income (loss) per share of common stock, basic/diluted $ (0.15 ) $ (0.18 ) $ (0.38 ) $ (0.42 )</t>
  </si>
  <si>
    <t>Investments in Unconsolidated Ventures (Tables)</t>
  </si>
  <si>
    <t>Equity Method Investments</t>
  </si>
  <si>
    <t xml:space="preserve">The combined balance sheets as of June 30, 2016 and December 31, 2015 and combined statements of operations for the three and six months ended June 30, 2016 and 2015 for the Griffin-American and Trilogy unconsolidated ventures are as follows (dollars in thousands): June 30, 2016 (Unaudited) December 31, 2015 Three Months Ended June 30, Six Months Ended June 30, 2016 2015 2016 2015 Assets Total assets $ 5,398,553 $ 5,436,757 Total revenues $ 297,030 $ 98,255 $ 597,286 $ 196,204 Liabilities and equity Net income (loss) $ (62,895 ) $ (15,136 ) $ (124,146 ) $ (41,022 ) Total Liabilities $ 3,692,580 $ 3,646,896 Equity 1,705,973 1,789,861 Total liabilities and equity $ 5,398,553 $ 5,436,757 </t>
  </si>
  <si>
    <t>Real Estate Debt Investments (Tables)</t>
  </si>
  <si>
    <t>Schedule of the company's real estate debt investment</t>
  </si>
  <si>
    <t>The following table presents debt investments as of June 30, 2016 (dollars in thousands): Weighted Average Floating Asset Type: Count Principal Carrying Allocation by Investment Type (1) Fixed Rate Spread (2) Total Unleveraged First mortgage loan (3) 1 $ 14,637 $ 14,637 7.6 % — % 8.3 % 8.6 % 100.0 % Mezzanine loans 3 178,834 178,367 92.4 % 10.0 % 10.2 % 10.3 % 58.1 % Total/Weighted Average 4 $ 193,471 $ 193,004 100.0 % 10.0 % 9.9 % 10.2 % 61.2 % __________________________________________________________ (1) Based on principal amount. (2) Includes a fixed minimum London Interbank Offered Rate (“LIBOR”) rate, as applicable. (3) Subject to a 0.3% minimum LIBOR rate (“LIBOR floor”). 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IBOR rate, as applicable. (3) Subject to a 0.3% minimum LIBOR floor.</t>
  </si>
  <si>
    <t>Schedule of mortgage loans on real estate with initial and extended maturity</t>
  </si>
  <si>
    <t>The following table presents maturities of debt investments based on principal amount as of June 30, 2016 (dollars in thousands): Initial Maturity Maturity Including Extensions (1) July 1 to December 31, 2016 $ 45,000 $ — Years Ending December 31: 2017 73,471 — 2018 — — 2019 — 118,471 2020 — — Thereafter 75,000 75,000 Total $ 193,471 $ 193,471 ____________________________________________________________ (1) Assumes that all debt with extension options will qualify for extension at such maturity according to the conditions set forth in the governing documents.</t>
  </si>
  <si>
    <t>Borrowings (Tables)</t>
  </si>
  <si>
    <t>Summary of borrowings</t>
  </si>
  <si>
    <t>The following table presents borrowings as of June 30, 2016 and December 31, 2015 (dollars in thousands): June 30, 2016 (Unaudited) December 31, 2015 Recourse vs. Non-Recourse Final Maturity Contractual Interest Rate (1) Principal Amount (2) Carrying Value (2) Principal (2) Carrying (2) Mortgage notes payable, net Peregrine Portfolio (3) Various locations Non-recourse Dec-19 LIBOR + 3.50% $ 24,000 $ 23,438 $ 24,000 $ 23,348 Watermark Aqua Portfolio Denver, CO Non-recourse Feb-21 LIBOR + 2.92% 21,500 21,282 21,500 21,255 Frisco, TX Non-recourse Mar-21 LIBOR + 3.04% 20,000 19,807 20,000 19,783 Milford, OH (4) Non-recourse Dec-18 LIBOR + 3.35% 10,396 10,169 10,500 10,282 Arbors Portfolio (5) Various locations Non-recourse Feb-25 3.99% 93,750 91,851 93,750 91,712 Watermark Fountains Portfolio (6) Various locations Non-recourse Jun-22 3.92% 410,000 405,087 410,000 404,605 Winterfell Portfolio (7) Various locations Non-recourse Jun-25 4.17% 648,211 645,009 — — Total $ 1,227,857 $ 1,216,643 $ 579,750 $ 570,985 _____________________________________________________ (1) Floating rate borrowings are comprised of $41.5 million principal amount at one -month LIBOR and $34.4 million principal amount at three -month LIBOR, including $10.4 million subject to a LIBOR floor of 0.5% . (2) The difference between principal amount and carrying value of mortgage notes payable is attributable to deferred financing costs, net. (3) This mortgage note arrangement has a capacity of up to $30.0 million , subject to certain conditions, secured by four healthcare properties. As of June 30, 2016 , the Company has funded approximately $7.0 million into a lender controlled reserve to comply with certain minimum financial coverage ratios, which will be released to the Company once certain conditions are satisfied. (4) The initial maturity is December 2016, with two one -year extensions available at the Company’s option, which may be subject to the satisfaction of certain customary conditions set forth in the governing documents. (5) Comprised of four mortgage notes payable with an aggregate amount of $93.8 million , secured by four healthcare real estate properties. (6) Comprised of $410.0 million principal amount of fixed rate borrowings, secured by 15 healthcare real estate properties. (7) Comprised of 32 individual mortgage notes payable that were assumed as part of the acquisition of the remaining 60.0% interest in the Winterfell portfolio on March 1, 2016. Refer to Note 3 for further discussion.</t>
  </si>
  <si>
    <t>Schedule of principal on borrowings based on final maturity</t>
  </si>
  <si>
    <t>The following table presents scheduled principal on borrowings based on final maturity as of June 30, 2016 (dollars in thousands): July 1 to December 31, 2016 $ 128 Years Ending December 31: 2017 3,516 2018 20,948 2019 44,347 2020 22,378 Thereafter 1,136,540 Total $ 1,227,857</t>
  </si>
  <si>
    <t>Related Party Arrangements (Tables)</t>
  </si>
  <si>
    <t>Schedule of the Fees and Reimbursements Incurred to the Advisor and Dealer Manager</t>
  </si>
  <si>
    <t>The following table presents the fees and reimbursements incurred to the Advisor and the Dealer Manager for the three and six months ended June 30, 2016 and 2015 and the amount due to related party as of June 30, 2016 and December 31, 2015 (dollars in thousands): Three Months Ended June 30, Six Months Ended June 30, Due to Related Party as of Type of Fee or Reimbursement Financial Statement Location 2016 2015 2016 2015 June 30, 2016 (Unaudited) December 31, 2015 Fees to Advisor Asset management Asset management and other fees-related party $ 8,367 $ 3,651 $ 15,832 $ 6,360 $ 15 $ 22 Acquisition (1) Real estate debt investments, net / investments in unconsolidated ventures / asset management and other fees-related party 85 22,216 12,248 22,202 34 378 Disposition (1) Real estate debt investments, net — — — — — — Reimbursements to Advisor Operating costs (2) General and administrative expenses 8,371 4,001 15,836 6,709 7 4 Organization General and administrative expenses — 57 — 63 — — Offering Cost of capital (3) 23 1,867 447 2,552 — 39 Selling commissions / Dealer manager fees Cost of capital (3) — 12,706 83 25,092 — — Total $ 56 $ 443 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June 30, 2016 , the Advisor has incurred unreimbursed operating costs on behalf of the Company of $0.8 million , which remain eligible to be allocated to the Company. (3) Cost of capital is included in net proceeds from issuance of common stock in the Company’s consolidated statements of equity.</t>
  </si>
  <si>
    <t>Stockholders' Equity (Tables)</t>
  </si>
  <si>
    <t>Dividends Declared</t>
  </si>
  <si>
    <t>The following table presents distributions declared for the six months ended June 30, 2016 (dollars in thousands): Distributions (1) Period Cash DRP Total January $ 4,538 $ 5,735 $ 10,273 February 4,258 5,375 9,633 March 4,612 5,717 10,329 April 4,466 5,562 10,028 May 4,619 5,762 10,381 June 4,495 5,591 10,086 Total $ 26,988 $ 33,742 $ 60,730 _________________________________________________ (1) Represents distributions declared for the period, even though such distributions are actually paid to stockholders the month following such period.</t>
  </si>
  <si>
    <t>Fair Value (Tables)</t>
  </si>
  <si>
    <t>Schedule of the principal amount, carrying value and fair value of certain financial assets and liabilities</t>
  </si>
  <si>
    <t>The following table presents the principal amount, carrying value and fair value of certain financial assets and liabilities as of June 30, 2016 and December 31, 2015 (dollars in thousands): June 30, 2016 (Unaudited) December 31, 2015 Principal Amount Carrying Value Fair Principal Amount Carrying Value Fair Value Financial assets: (1) Real estate debt investments, net $ 193,471 $ 193,004 $ 197,911 $ 193,411 $ 192,934 $ 194,277 Financial liabilities: (1) Mortgage notes payable, net $ 1,227,857 $ 1,216,643 $ 1,194,494 $ 579,750 $ 570,985 $ 576,106 _____________________________ (1) The fair value of other financial instruments not included in this table is estimated to approximate their carrying value.</t>
  </si>
  <si>
    <t>Segment Reporting (Tables)</t>
  </si>
  <si>
    <t>The following tables present segment reporting for the three and six months ended June 30, 2016 , and 2015 (dollars in thousands): Statement of Operations: Three Months Ended June 30, 2016 Real Estate Equity Real Estate Debt Corporate (1) Total Rental and resident fee income $ 62,830 $ — $ — $ 62,830 Interest income — 5,005 — 5,005 Other revenue 194 — — 194 Property operating expenses (34,982 ) — — (34,982 ) Interest expense (13,044 ) — — (13,044 ) Transaction costs (249 ) — — (249 ) Asset management and other fees - related party — — (8,452 ) (8,452 ) General and administrative expenses (247 ) (25 ) (8,450 ) (8,722 ) Depreciation and amortization (13,429 ) — — (13,429 ) Realized gain (loss) on investments and other 411 — — 411 Income (loss) before equity in earnings (losses) of unconsolidated ventures and income tax benefit (expense) 1,484 4,980 (16,902 ) (10,438 ) Equity in earnings (losses) of unconsolidated ventures (17,432 ) — — (17,432 ) Income tax benefit (expense) (33 ) — — (33 ) Net income (loss) $ (15,981 ) $ 4,980 $ (16,902 ) $ (27,903 ) _________________________________________________ (1) Includes unallocated asset management fee-related party and general and administrative expenses. Statement of Operations: Three Months Ended June 30, 2015 Real Estate Equity Real Estate Debt Corporate (1) Total Rental and resident fee income $ 17,872 $ — $ — $ 17,872 Interest income — 3,648 — 3,648 Property operating expenses (8,739 ) — — (8,739 ) Interest expense (3,229 ) — (202 ) (3,431 ) Transaction costs (3,127 ) — — (3,127 ) Asset management and other fees - related party — — (17,829 ) (17,829 ) General and administrative expenses (36 ) (19 ) (4,169 ) (4,224 ) Depreciation and amortization (4,697 ) — — (4,697 ) Income (loss) before equity in earnings (losses) of unconsolidated ventures and income tax benefit (expense) (1,956 ) 3,629 (22,200 ) (20,527 ) Equity in earnings (losses) of unconsolidated ventures (5,351 ) — — (5,351 ) Income tax benefit (expense) 208 — — 208 Net income (loss) $ (7,099 ) $ 3,629 $ (22,200 ) $ (25,670 ) _________________________________________________ (1) Includes unallocated asset management fee-related party and general and administrative expenses. Statement of Operations: Six Months Ended June 30, 2016 Real Estate Equity Real Estate Debt Corporate (1) Total Rental and resident fee income $ 106,306 $ — $ — $ 106,306 Interest income — 10,040 — 10,040 Other revenue 469 — — 469 Property operating expenses (58,379 ) — — (58,379 ) Interest expense (21,527 ) — — (21,527 ) Transaction costs (1,531 ) — — (1,531 ) Asset management and other fees - related party — — (28,080 ) (28,080 ) General and administrative expenses (505 ) (49 ) (16,004 ) (16,558 ) Depreciation and amortization (25,252 ) — — (25,252 ) Realized gain (loss) on investments and other 411 — — 411 Gain (loss) on consolidation of unconsolidated venture 6,408 — — 6,408 Income (loss) before equity in earnings (losses) of unconsolidated ventures and income tax benefit (expense) 6,400 9,991 (44,084 ) (27,693 ) Equity in earnings (losses) of unconsolidated ventures (31,469 ) — — (31,469 ) Income tax benefit (expense) (7,124 ) — — (7,124 ) Net income (loss) $ (32,193 ) $ 9,991 $ (44,084 ) $ (66,286 ) _________________________________________________ (1) Includes unallocated asset management fee-related party and general and administrative expenses. Statement of Operations: Six Months Ended June 30, 2015 Real Estate Equity Real Estate Debt Corporate (1) Total Rental and resident fee income $ 25,627 $ — $ — $ 25,627 Interest income — 7,208 — 7,208 Property operating expenses (11,486 ) — — (11,486 ) Interest expense (4,677 ) — (401 ) (5,078 ) Transaction costs (4,542 ) — — (4,542 ) Asset management and other fees - related party — — (20,543 ) (20,543 ) General and administrative expenses (50 ) (39 ) (7,012 ) (7,101 ) Depreciation and amortization (6,382 ) — — (6,382 ) Income (loss) before equity in earnings (losses) of unconsolidated ventures and income tax benefit (expense) (1,510 ) 7,169 (27,956 ) (22,297 ) Equity in earnings (losses) of unconsolidated ventures (8,941 ) — — (8,941 ) Income tax benefit (expense) 553 — — 553 Net income (loss) $ (9,898 ) $ 7,169 $ (27,956 ) $ (30,685 ) _________________________________________________ (1) Includes unallocated asset management fee-related party and general and administrative expenses.</t>
  </si>
  <si>
    <t>Assets by Segment</t>
  </si>
  <si>
    <t>The following table presents total assets by segment as of June 30, 2016 and December 31, 2015 (dollars in thousands): Balance Sheets: Real Estate Equity Real Estate Debt Corporate (1) Total June 30, 2016 (Unaudited): Total Assets $ 2,240,747 $ 194,508 $ 128,110 $ 2,563,365 December 31, 2015: Total Assets $ 1,460,392 $ 194,451 $ 347,385 $ 2,002,228 _________________________________________________ (1) Primarily includes unrestricted cash balances.</t>
  </si>
  <si>
    <t>Business and Organization (Details)</t>
  </si>
  <si>
    <t>Feb. 06, 2015USD ($)</t>
  </si>
  <si>
    <t>Feb. 02, 2015USD ($)shares</t>
  </si>
  <si>
    <t>Jun. 30, 2016USD ($)Employee$ / sharesshares</t>
  </si>
  <si>
    <t>Dec. 31, 2015USD ($)$ / sharesshares</t>
  </si>
  <si>
    <t>Aug. 05, 2016USD ($)</t>
  </si>
  <si>
    <t>Jan. 19, 2016shares</t>
  </si>
  <si>
    <t>Aug. 07, 2012shares</t>
  </si>
  <si>
    <t>Class of Stock [Line Items]</t>
  </si>
  <si>
    <t>Number of employees | Employee</t>
  </si>
  <si>
    <t>Common stock authorized (shares) | shares</t>
  </si>
  <si>
    <t>Par value of common stock authorized (in dollars per share) | $ / shares</t>
  </si>
  <si>
    <t>Preferred stock authorized (shares) | shares</t>
  </si>
  <si>
    <t>Par value of preferred stock authorized (in dollars per share) | $ / shares</t>
  </si>
  <si>
    <t>Proceeds from initial offering</t>
  </si>
  <si>
    <t>Follow-on public offering</t>
  </si>
  <si>
    <t>Subsequent event</t>
  </si>
  <si>
    <t>Initial Primary Offering</t>
  </si>
  <si>
    <t>Shares available (shares) | shares</t>
  </si>
  <si>
    <t>Dividend Reinvestment Plan</t>
  </si>
  <si>
    <t>Value of shares available</t>
  </si>
  <si>
    <t>Follow-on Primary Offering</t>
  </si>
  <si>
    <t>Limited partnership interest in operating partnership (as a percent)</t>
  </si>
  <si>
    <t>Advisor</t>
  </si>
  <si>
    <t>Non-controlling interest investment in operating partnership</t>
  </si>
  <si>
    <t>Special Unit Holder</t>
  </si>
  <si>
    <t>Summary of Significant Accounting Policies - Narrative (Details) - USD ($)</t>
  </si>
  <si>
    <t>Mar. 31, 2016</t>
  </si>
  <si>
    <t>Jul. 31, 2015</t>
  </si>
  <si>
    <t>VIE carrying value</t>
  </si>
  <si>
    <t>Amortization expense</t>
  </si>
  <si>
    <t>Acquisition fee and expense cap</t>
  </si>
  <si>
    <t>6.00%</t>
  </si>
  <si>
    <t>Period past due for suspension of income recognition</t>
  </si>
  <si>
    <t>90 days</t>
  </si>
  <si>
    <t>Valuation allowance increase (decrease) during period</t>
  </si>
  <si>
    <t>Organization and Offering Costs | Advisor</t>
  </si>
  <si>
    <t>Expected reimbursable organization and offering costs, excluding selling commissions and dealer manager fee, as a percentage of total proceeds</t>
  </si>
  <si>
    <t>1.50%</t>
  </si>
  <si>
    <t>Gross proceeds from primary offering</t>
  </si>
  <si>
    <t>Reimbursable organization and offering costs, excluding selling commissions and dealer manager fee, as a percentage of total proceeds</t>
  </si>
  <si>
    <t>1.00%</t>
  </si>
  <si>
    <t>Organization and Offering Costs | Maximum | Advisor</t>
  </si>
  <si>
    <t>Percentage of gross offering proceeds from primary offering, reimbursable as organization and offering costs</t>
  </si>
  <si>
    <t>15.00%</t>
  </si>
  <si>
    <t>Expected reimbursable organization and offering costs, excluding selling commissions and dealer manager fee</t>
  </si>
  <si>
    <t>Mezzanine Loan</t>
  </si>
  <si>
    <t>Assets of consolidated VIEs</t>
  </si>
  <si>
    <t>Liabilities of consolidated VIEs</t>
  </si>
  <si>
    <t>Operating Real Estate | Primary Beneficiary</t>
  </si>
  <si>
    <t>Mortgage Notes Payable | Primary Beneficiary</t>
  </si>
  <si>
    <t>Summary of Significant Accounting Policies - Estimated Useful Lives (Details)</t>
  </si>
  <si>
    <t>Building</t>
  </si>
  <si>
    <t>Property, Plant and Equipment [Line Items]</t>
  </si>
  <si>
    <t>Estimated useful life</t>
  </si>
  <si>
    <t>40 years</t>
  </si>
  <si>
    <t>Furniture and fixtures | Minimum</t>
  </si>
  <si>
    <t>7 years</t>
  </si>
  <si>
    <t>Furniture and fixtures | Maximum</t>
  </si>
  <si>
    <t>10 years</t>
  </si>
  <si>
    <t>Land improvements</t>
  </si>
  <si>
    <t>15 years</t>
  </si>
  <si>
    <t>Summary of Significant Accounting Policies - Deferred Costs and Intangible Assets (Details) - USD ($) $ in Thousands</t>
  </si>
  <si>
    <t>Deferred costs and intangible assets:</t>
  </si>
  <si>
    <t>In-place lease value, net</t>
  </si>
  <si>
    <t>Goodwill</t>
  </si>
  <si>
    <t>Other intangible assets</t>
  </si>
  <si>
    <t>Subtotal intangible assets</t>
  </si>
  <si>
    <t>Deferred financing and other costs, net</t>
  </si>
  <si>
    <t>Summary of Significant Accounting Policies - Other Assets and Other Liabilities (Details) - USD ($) $ in Thousands</t>
  </si>
  <si>
    <t>Other assets:</t>
  </si>
  <si>
    <t>Investment deposits and pending deal costs</t>
  </si>
  <si>
    <t>Remainder interest in condominium units</t>
  </si>
  <si>
    <t>Deferred tax assets</t>
  </si>
  <si>
    <t>Prepaid expenses</t>
  </si>
  <si>
    <t>Other</t>
  </si>
  <si>
    <t>Operating Real Estate - Identifiable Assets and Liabilities (Details) - USD ($) $ in Thousands</t>
  </si>
  <si>
    <t>Land</t>
  </si>
  <si>
    <t>Buildings and improvements</t>
  </si>
  <si>
    <t>Tenant improvements</t>
  </si>
  <si>
    <t>Construction in progress</t>
  </si>
  <si>
    <t>Furniture and fixtures</t>
  </si>
  <si>
    <t>Subtotal</t>
  </si>
  <si>
    <t>Less: Accumulated depreciation</t>
  </si>
  <si>
    <t>Operating Real Estate - Narrative (Details) $ in Thousands</t>
  </si>
  <si>
    <t>Mar. 01, 2016USD ($)facility</t>
  </si>
  <si>
    <t>Jun. 30, 2016USD ($)facility</t>
  </si>
  <si>
    <t>Mar. 31, 2016USD ($)</t>
  </si>
  <si>
    <t>May 31, 2015</t>
  </si>
  <si>
    <t>Business Acquisition [Line Items]</t>
  </si>
  <si>
    <t>Gain on consolidation of unconsolidated venture</t>
  </si>
  <si>
    <t>Winterfell Portfolio</t>
  </si>
  <si>
    <t>Ownership interest before acquisition</t>
  </si>
  <si>
    <t>60.00%</t>
  </si>
  <si>
    <t>Properties | facility</t>
  </si>
  <si>
    <t>Total cost of investment</t>
  </si>
  <si>
    <t>Ownership interest in portfolio before consolidation</t>
  </si>
  <si>
    <t>40.00%</t>
  </si>
  <si>
    <t>Ownership Interest</t>
  </si>
  <si>
    <t>100.00%</t>
  </si>
  <si>
    <t>Carrying value of investment</t>
  </si>
  <si>
    <t>Percentage of purchase price allocated to land</t>
  </si>
  <si>
    <t>20.00%</t>
  </si>
  <si>
    <t>Percentage of purchase price allocated to buildings</t>
  </si>
  <si>
    <t>80.00%</t>
  </si>
  <si>
    <t>Aggregate revenue from acquisitions</t>
  </si>
  <si>
    <t>Net loss from acquisitions</t>
  </si>
  <si>
    <t>Operating Real Estate - Real Estate Acquisitions (Details) - Winterfell Portfolio $ in Thousands</t>
  </si>
  <si>
    <t>Jun. 30, 2016USD ($)facilityunit</t>
  </si>
  <si>
    <t>Amount</t>
  </si>
  <si>
    <t>Units | unit</t>
  </si>
  <si>
    <t>Financing</t>
  </si>
  <si>
    <t>Company’s Equity</t>
  </si>
  <si>
    <t>Transaction Costs</t>
  </si>
  <si>
    <t>Operating Real Estate - Gain on Consolidation of Unconsolidated Venture (Details) - USD ($) $ in Thousands</t>
  </si>
  <si>
    <t>Mar. 01, 2016</t>
  </si>
  <si>
    <t>Contract purchase price</t>
  </si>
  <si>
    <t>Net consideration funded at closing, excluding consideration financed by debt</t>
  </si>
  <si>
    <t>Debt assumed</t>
  </si>
  <si>
    <t>Fair value of retained equity interest</t>
  </si>
  <si>
    <t>Investment in unconsolidated venture</t>
  </si>
  <si>
    <t>Operating Real Estate - Pro Forma Revenues (Details) - USD ($) $ / shares in Units, $ in Thousands</t>
  </si>
  <si>
    <t>Pro forma total revenues</t>
  </si>
  <si>
    <t>Pro forma net income (loss) attributable to NorthStar Healthcare Income, Inc. common stockholders</t>
  </si>
  <si>
    <t>Pro forma net income (loss) per share of common stock, basic/diluted (in dollars per share)</t>
  </si>
  <si>
    <t>Investments in Unconsolidated Ventures - Narrative (Details)</t>
  </si>
  <si>
    <t>Mar. 01, 2016USD ($)</t>
  </si>
  <si>
    <t>Dec. 31, 2015USD ($)facility</t>
  </si>
  <si>
    <t>Jul. 31, 2015USD ($)statefacility</t>
  </si>
  <si>
    <t>Dec. 31, 2014USD ($)facility</t>
  </si>
  <si>
    <t>Jun. 30, 2014USD ($)bedfacility</t>
  </si>
  <si>
    <t>May 31, 2014USD ($)bedfacility</t>
  </si>
  <si>
    <t>Schedule of Equity Method Investments [Line Items]</t>
  </si>
  <si>
    <t>Investment portfolio</t>
  </si>
  <si>
    <t>Payments to acquire interest in joint venture</t>
  </si>
  <si>
    <t>Interest in unconsolidated joint ventures</t>
  </si>
  <si>
    <t>Ownership interest acquired</t>
  </si>
  <si>
    <t>Mezzanine loans</t>
  </si>
  <si>
    <t>Eclipse Joint Venture</t>
  </si>
  <si>
    <t>Number of beds in real estate properties acquired | bed</t>
  </si>
  <si>
    <t>Ownership interest</t>
  </si>
  <si>
    <t>5.60%</t>
  </si>
  <si>
    <t>Capitalized acquisition costs</t>
  </si>
  <si>
    <t>Eclipse Joint Venture | ALF</t>
  </si>
  <si>
    <t>Number of facilities acquired | facility</t>
  </si>
  <si>
    <t>Eclipse Joint Venture | SNF</t>
  </si>
  <si>
    <t>Envoy Joint Venture</t>
  </si>
  <si>
    <t>11.40%</t>
  </si>
  <si>
    <t>Envoy Joint Venture | SNF</t>
  </si>
  <si>
    <t>Griffin-American Joint Venture</t>
  </si>
  <si>
    <t>14.30%</t>
  </si>
  <si>
    <t>Griffin-American Joint Venture | ALF</t>
  </si>
  <si>
    <t>Griffin-American Joint Venture | SNF</t>
  </si>
  <si>
    <t>Griffin-American Joint Venture | MOB's</t>
  </si>
  <si>
    <t>Griffin-American Joint Venture | Hospitals</t>
  </si>
  <si>
    <t>Espresso Joint Venture</t>
  </si>
  <si>
    <t>36.70%</t>
  </si>
  <si>
    <t>Number of states in which facilities are located | state</t>
  </si>
  <si>
    <t>Espresso Joint Venture | Mezzanine loans</t>
  </si>
  <si>
    <t>Debt originated to subsidiary of joint venture</t>
  </si>
  <si>
    <t>Fixed rate</t>
  </si>
  <si>
    <t>10.00%</t>
  </si>
  <si>
    <t>Espresso Joint Venture | ALF</t>
  </si>
  <si>
    <t>Espresso Joint Venture | SNF</t>
  </si>
  <si>
    <t>Trilogy Joint Venture</t>
  </si>
  <si>
    <t>29.00%</t>
  </si>
  <si>
    <t>Ownership interest retained by investee pre-closing management team</t>
  </si>
  <si>
    <t>4.00%</t>
  </si>
  <si>
    <t>Trilogy Joint Venture | Trilogy Investors</t>
  </si>
  <si>
    <t>96.00%</t>
  </si>
  <si>
    <t>Investments in Unconsolidated Ventures - Equity Investments (Details) - Griffin-American and Trilogy Unconsolidated Joint Ventures - USD ($) $ in Thousands</t>
  </si>
  <si>
    <t>Liabilities and equity</t>
  </si>
  <si>
    <t>Total Liabilities</t>
  </si>
  <si>
    <t>Equity</t>
  </si>
  <si>
    <t>Real Estate Debt Investments - Schedule of the company's real estate debt investment (Details) $ in Thousands</t>
  </si>
  <si>
    <t>Jun. 30, 2016USD ($)loan</t>
  </si>
  <si>
    <t>Dec. 31, 2015USD ($)loan</t>
  </si>
  <si>
    <t>Mortgage Loans on Real Estate [Line Items]</t>
  </si>
  <si>
    <t>Carrying Value</t>
  </si>
  <si>
    <t>First mortgage loan</t>
  </si>
  <si>
    <t>Count | loan</t>
  </si>
  <si>
    <t>Principal Amount</t>
  </si>
  <si>
    <t>Allocation by Investment Type</t>
  </si>
  <si>
    <t>7.60%</t>
  </si>
  <si>
    <t>Floating Rate as % of Principal Amount</t>
  </si>
  <si>
    <t>First mortgage loan | Weighted Average</t>
  </si>
  <si>
    <t>Fixed Rate</t>
  </si>
  <si>
    <t>0.00%</t>
  </si>
  <si>
    <t>Total Unleveraged Current Yield</t>
  </si>
  <si>
    <t>8.60%</t>
  </si>
  <si>
    <t>8.40%</t>
  </si>
  <si>
    <t>First mortgage loan | LIBOR</t>
  </si>
  <si>
    <t>Variable rate basis floor</t>
  </si>
  <si>
    <t>0.30%</t>
  </si>
  <si>
    <t>First mortgage loan | LIBOR | Weighted Average</t>
  </si>
  <si>
    <t>Spread Over LIBOR</t>
  </si>
  <si>
    <t>8.30%</t>
  </si>
  <si>
    <t>92.40%</t>
  </si>
  <si>
    <t>58.10%</t>
  </si>
  <si>
    <t>58.00%</t>
  </si>
  <si>
    <t>Mezzanine loans | Weighted Average</t>
  </si>
  <si>
    <t>10.30%</t>
  </si>
  <si>
    <t>Mezzanine loans | LIBOR | Weighted Average</t>
  </si>
  <si>
    <t>10.20%</t>
  </si>
  <si>
    <t>Total/Weighted Average</t>
  </si>
  <si>
    <t>61.20%</t>
  </si>
  <si>
    <t>Total/Weighted Average | Weighted Average</t>
  </si>
  <si>
    <t>Total/Weighted Average | LIBOR | Weighted Average</t>
  </si>
  <si>
    <t>9.90%</t>
  </si>
  <si>
    <t>Real Estate Debt Investments - Schedule of mortgage loans on real estate with initial and extended maturity (Details) $ in Thousands</t>
  </si>
  <si>
    <t>Initial Maturity</t>
  </si>
  <si>
    <t>July 1 to December 31, 2016</t>
  </si>
  <si>
    <t>Thereafter</t>
  </si>
  <si>
    <t>Maturity Including Extensions</t>
  </si>
  <si>
    <t>Real Estate Debt Investments - Narrative (Details)</t>
  </si>
  <si>
    <t>Jun. 30, 2016Investment</t>
  </si>
  <si>
    <t>Weighted average period of contractual maturity, including extensions</t>
  </si>
  <si>
    <t>3 years 7 months 16 days</t>
  </si>
  <si>
    <t>Number of days past contractual debt service payments loan categorized as a weaker credit quality debt investment</t>
  </si>
  <si>
    <t>Number of loans contributing to more than 10% of interest income</t>
  </si>
  <si>
    <t>Percent of interest income contributed by investment (more than)</t>
  </si>
  <si>
    <t>Debt Investments | Credit Concentration Risk</t>
  </si>
  <si>
    <t>Concentration Risk [Line Items]</t>
  </si>
  <si>
    <t>Percentage of total debt investments</t>
  </si>
  <si>
    <t>53.70%</t>
  </si>
  <si>
    <t>Borrowings - Schedule of Borrowings (Details) $ in Thousands</t>
  </si>
  <si>
    <t>Jun. 30, 2016USD ($)extensiondebt_instrumentproperty</t>
  </si>
  <si>
    <t>Debt Instrument [Line Items]</t>
  </si>
  <si>
    <t>Watermark Fountains Portfolio</t>
  </si>
  <si>
    <t>Number of healthcare real estate properties | property</t>
  </si>
  <si>
    <t>Mortgage notes payable, net | LIBOR</t>
  </si>
  <si>
    <t>Contractual Interest Rate</t>
  </si>
  <si>
    <t>0.50%</t>
  </si>
  <si>
    <t>Mortgage notes payable, net | Arbors Portfolio</t>
  </si>
  <si>
    <t>Number of debt instruments | debt_instrument</t>
  </si>
  <si>
    <t>Number of healthcare real estate properties | debt_instrument</t>
  </si>
  <si>
    <t>Mortgage notes payable, net | Arbors Portfolio | Maximum</t>
  </si>
  <si>
    <t>Mortgage notes payable, net | Winterfell Portfolio</t>
  </si>
  <si>
    <t>Mortgage notes payable, net | Non-Recourse | Peregrine Portfolio</t>
  </si>
  <si>
    <t>Number of properties securing debt | property</t>
  </si>
  <si>
    <t>Lender controlled reverse</t>
  </si>
  <si>
    <t>Mortgage notes payable, net | Non-Recourse | Peregrine Portfolio | Maximum</t>
  </si>
  <si>
    <t>Mortgage notes payable, net | Non-Recourse | Peregrine Portfolio | LIBOR</t>
  </si>
  <si>
    <t>3.50%</t>
  </si>
  <si>
    <t>Mortgage notes payable, net | Non-Recourse | Arbors Portfolio</t>
  </si>
  <si>
    <t>3.99%</t>
  </si>
  <si>
    <t>Mortgage notes payable, net | Non-Recourse | Watermark Fountains Portfolio</t>
  </si>
  <si>
    <t>3.92%</t>
  </si>
  <si>
    <t>Mortgage notes payable, net | Non-Recourse | Winterfell Portfolio</t>
  </si>
  <si>
    <t>4.17%</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Number of one year extensions | extension</t>
  </si>
  <si>
    <t>Duration of extension for mortgage loans</t>
  </si>
  <si>
    <t>1 year</t>
  </si>
  <si>
    <t>Mortgage notes payable, net | Milford, OH Non-recourse | Milford, OH | LIBOR</t>
  </si>
  <si>
    <t>3.35%</t>
  </si>
  <si>
    <t>Mortgage notes payable, net | One-Month LIBOR</t>
  </si>
  <si>
    <t>Mortgage notes payable, net | Three-Month LIBOR</t>
  </si>
  <si>
    <t>Mortgage notes payable, net | LIBOR floor of 0.5%</t>
  </si>
  <si>
    <t>Mortgage notes payable, net | Various locations | Watermark Fountains Portfolio</t>
  </si>
  <si>
    <t>Borrowings - Maturity Schedule (Details) $ in Thousands</t>
  </si>
  <si>
    <t>Related Party Arrangements - Advisor (Details)</t>
  </si>
  <si>
    <t>1 Months Ended</t>
  </si>
  <si>
    <t>Related Party Transaction [Line Items]</t>
  </si>
  <si>
    <t>Term of renewal</t>
  </si>
  <si>
    <t>Related Party Arrangements - Fees to Advisor (Narrative) (Details) - Advisor</t>
  </si>
  <si>
    <t>Asset Management Fees</t>
  </si>
  <si>
    <t>Monthly asset management fee as a percentage of principal amount of debt originated (percent)</t>
  </si>
  <si>
    <t>0.08%</t>
  </si>
  <si>
    <t>Asset acquisition fee as a percentage of principal amount funded to originate debt, including acquisition expenses and any financing attributable to the investment (percent)</t>
  </si>
  <si>
    <t>Incentive Fee</t>
  </si>
  <si>
    <t>Incentive payments rate, percent of net cash flows</t>
  </si>
  <si>
    <t>Non-compounded annual pre-tax return on invested capital, minimum</t>
  </si>
  <si>
    <t>6.75%</t>
  </si>
  <si>
    <t>Asset Acquisition Fee</t>
  </si>
  <si>
    <t>Asset acquisition fee as a percentage of each real estate property acquired by the company, including acquisition expenses and any financing attributable to the investment (percent)</t>
  </si>
  <si>
    <t>2.25%</t>
  </si>
  <si>
    <t>Asset Disposition Fee</t>
  </si>
  <si>
    <t>Asset disposition fee as a percentage of contract sales price of property sold (percent)</t>
  </si>
  <si>
    <t>2.00%</t>
  </si>
  <si>
    <t>Asset disposition fee as a percentage of contract sales price of debt investment sold (percent)</t>
  </si>
  <si>
    <t>Asset disposition fee as a percentage of the principal amount of the loan or debt-related investment prior to the specified transaction (percent)</t>
  </si>
  <si>
    <t>Related Party Arrangements - Reimbursements to Advisor (Narrative) (Details) - Advisor</t>
  </si>
  <si>
    <t>Jun. 30, 2016USD ($)Quarter</t>
  </si>
  <si>
    <t>Operating Costs</t>
  </si>
  <si>
    <t>Reimbursement of personnel costs related to executive officers and other personnel involved in activities for which the Advisor receives an acquisition fee, asset management fee or disposition fee</t>
  </si>
  <si>
    <t>Number of preceding fiscal quarters (quarter) | Quarter</t>
  </si>
  <si>
    <t>Reimbursement expense period</t>
  </si>
  <si>
    <t>12 months</t>
  </si>
  <si>
    <t>Operating Costs | Maximum</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25.00%</t>
  </si>
  <si>
    <t>Organization and Offering Costs | Maximum</t>
  </si>
  <si>
    <t>Related Party Arrangements - Dealer Manager (Narrative) (Details) - Maximum - Dealer Manager - Selling Commissions Or Dealer Manager Fees</t>
  </si>
  <si>
    <t>Selling commissions as a percentage of gross offering proceeds from the primary offering (percent)</t>
  </si>
  <si>
    <t>7.00%</t>
  </si>
  <si>
    <t>Dealer manager fee as a percentage of gross offering proceeds from the primary offering (percent)</t>
  </si>
  <si>
    <t>3.00%</t>
  </si>
  <si>
    <t>Selling commissions or dealer manager fees paid for sales pursuant to distribution reinvestment plan</t>
  </si>
  <si>
    <t>Related Party Arrangements - Schedule of Fees and Reimbursements (Details) - USD ($) $ in Thousands</t>
  </si>
  <si>
    <t>Advisor | Asset management | Asset management and other fees-related party</t>
  </si>
  <si>
    <t>Fees and reimbursements</t>
  </si>
  <si>
    <t>Advisor | Acquisition | Real estate debt investments, net / investments in unconsolidated ventures / asset management and other fees-related party</t>
  </si>
  <si>
    <t>Advisor | Disposition | Real estate debt investments, net / investments in unconsolidated ventures / asset management and other fees-related party</t>
  </si>
  <si>
    <t>Advisor | Operating costs | General and administrative expenses</t>
  </si>
  <si>
    <t>Advisor | Operating costs | Operating costs</t>
  </si>
  <si>
    <t>Unreimbursed operating costs</t>
  </si>
  <si>
    <t>Advisor | Organization | General and administrative expenses</t>
  </si>
  <si>
    <t>Advisor | Offering | Cost of capital</t>
  </si>
  <si>
    <t>Dealer Manager | Selling commissions / Dealer manager fees | Cost of capital</t>
  </si>
  <si>
    <t>Related Party Arrangements - NorthStar Realty Purchase Common Stock (Narrative) (Details) - USD ($)</t>
  </si>
  <si>
    <t>Jan. 31, 2015</t>
  </si>
  <si>
    <t>Feb. 28, 2013</t>
  </si>
  <si>
    <t>Value of common stock issued</t>
  </si>
  <si>
    <t>NorthStar Realty | Distribution Support Agreement | Sponsor</t>
  </si>
  <si>
    <t>Common stock purchase price per share (in dollars per shares)</t>
  </si>
  <si>
    <t>Common stock follow-on offering price per share (in dollars per share)</t>
  </si>
  <si>
    <t>Number of shares issued (shares)</t>
  </si>
  <si>
    <t>Requirement to purchase common stock (shares)</t>
  </si>
  <si>
    <t>Requirement to purchase common stock</t>
  </si>
  <si>
    <t>NorthStar Realty | Distribution Support Agreement | Maximum | Sponsor</t>
  </si>
  <si>
    <t>Value committed to purchase</t>
  </si>
  <si>
    <t>Related Party Arrangements - Investments in Joint Ventures (Narrative) (Details) - USD ($)</t>
  </si>
  <si>
    <t>Dec. 31, 2014</t>
  </si>
  <si>
    <t>May 31, 2014</t>
  </si>
  <si>
    <t>American Healthcare Investors, LLC | Sponsor</t>
  </si>
  <si>
    <t>43.00%</t>
  </si>
  <si>
    <t>American Healthcare Investors, LLC | Mr. James F. Flaherty III</t>
  </si>
  <si>
    <t>12.30%</t>
  </si>
  <si>
    <t>The Trilogy Portfolio</t>
  </si>
  <si>
    <t>Ownership interest in the portfolio</t>
  </si>
  <si>
    <t>Related Party Arrangements - Origination of Mezzanine Loan (Narrative) (Details) - USD ($)</t>
  </si>
  <si>
    <t>Mezzanine loans | Espresso Joint Venture</t>
  </si>
  <si>
    <t>Equity-Based Compensation (Details) - USD ($)</t>
  </si>
  <si>
    <t>Equity-based compensation</t>
  </si>
  <si>
    <t>Equity-based compensation expense</t>
  </si>
  <si>
    <t>Restricted stock</t>
  </si>
  <si>
    <t>Restricted stock grant vesting period</t>
  </si>
  <si>
    <t>4 years</t>
  </si>
  <si>
    <t>2 years</t>
  </si>
  <si>
    <t>Unvested shares (shares)</t>
  </si>
  <si>
    <t>Independent Director | Restricted stock</t>
  </si>
  <si>
    <t>Number of shares granted to independent directors (shares)</t>
  </si>
  <si>
    <t>Aggregate value for common shares granted to independent directors</t>
  </si>
  <si>
    <t>Stockholders' Equity - Common Stock (Details) - USD ($) $ in Thousands, shares in Millions</t>
  </si>
  <si>
    <t>69 Months Ended</t>
  </si>
  <si>
    <t>Stockholders' Equity - Distribution Reinvestment Plan (Details) - USD ($) $ / shares in Units, $ in Thousands</t>
  </si>
  <si>
    <t>Apr. 30, 2016</t>
  </si>
  <si>
    <t>Shares available (shares)</t>
  </si>
  <si>
    <t>Notice period served by board of directors to amend or terminate DRP</t>
  </si>
  <si>
    <t>10 days</t>
  </si>
  <si>
    <t>Share price (in dollars per share)</t>
  </si>
  <si>
    <t>Share price as a percentage of value per share</t>
  </si>
  <si>
    <t>Dividend Reinvestment Plan | Common Stock</t>
  </si>
  <si>
    <t>Dividend Reinvestment Plan | Initial Distribution Support Agreement</t>
  </si>
  <si>
    <t>Dividend Reinvestment Plan | Follow-on Distribution Reinvestment Plan</t>
  </si>
  <si>
    <t>Stockholders' Equity - Distributions (Details)</t>
  </si>
  <si>
    <t>Jun. 30, 2016$ / shares</t>
  </si>
  <si>
    <t>Daily amount of distribution accrued per share (in dollars per share)</t>
  </si>
  <si>
    <t>Annualized distribution (in dollars per share)</t>
  </si>
  <si>
    <t>Stockholder's Equity - Dividends Declared (Details) - USD ($) $ in Thousands</t>
  </si>
  <si>
    <t>May 31, 2016</t>
  </si>
  <si>
    <t>Feb. 29, 2016</t>
  </si>
  <si>
    <t>Jan. 31, 2016</t>
  </si>
  <si>
    <t>Distributions</t>
  </si>
  <si>
    <t>DRP</t>
  </si>
  <si>
    <t>Stockholders' Equity - Share Repurchase Program (Details) - USD ($)</t>
  </si>
  <si>
    <t>Holding period of shares required for repurchase</t>
  </si>
  <si>
    <t>Shares repurchased during period (shares)</t>
  </si>
  <si>
    <t>Shares repurchased during period</t>
  </si>
  <si>
    <t>Average price per share (in dollars per share)</t>
  </si>
  <si>
    <t>Unfulfilled repurchase requests</t>
  </si>
  <si>
    <t>Non-controlling Interests (Details) - USD ($) $ in Thousands</t>
  </si>
  <si>
    <t>Loss attributable to non-controlling interests</t>
  </si>
  <si>
    <t>Fair Value (Details) - USD ($) $ in Thousands</t>
  </si>
  <si>
    <t>Financial assets and liabilities:</t>
  </si>
  <si>
    <t>Segment Reporting (Details) $ in Thousands</t>
  </si>
  <si>
    <t>Jun. 30, 2016USD ($)operatorsegment</t>
  </si>
  <si>
    <t>Segment Reporting Information [Line Items]</t>
  </si>
  <si>
    <t>Number of segments | segment</t>
  </si>
  <si>
    <t>Rental and resident fee income</t>
  </si>
  <si>
    <t>Total Assets</t>
  </si>
  <si>
    <t>Real Estate Equity | Operating Segments</t>
  </si>
  <si>
    <t>Real Estate Debt | Operating Segments</t>
  </si>
  <si>
    <t>Corporate | Operating Segments</t>
  </si>
  <si>
    <t>Watermark and Holiday Retirement Communities | Revenues</t>
  </si>
  <si>
    <t>Number of operators | operator</t>
  </si>
  <si>
    <t>Watermark Retirement Communities | Revenues</t>
  </si>
  <si>
    <t>Percentage of total revenues</t>
  </si>
  <si>
    <t>52.50%</t>
  </si>
  <si>
    <t>Holiday Retirement Communities | Revenues</t>
  </si>
  <si>
    <t>33.80%</t>
  </si>
  <si>
    <t>Subsequent Events - Distribution Reinvestment Plan (Details) - USD ($) $ in Thousands, shares in Millions</t>
  </si>
  <si>
    <t>42 Months Ended</t>
  </si>
  <si>
    <t>Subsequent Event [Line Items]</t>
  </si>
  <si>
    <t>Dividend Reinvestment Plan | Common Stock | Subsequent event</t>
  </si>
  <si>
    <t>Subsequent Events - Distributions (Details) - $ / shares</t>
  </si>
  <si>
    <t>Aug. 10, 2016</t>
  </si>
  <si>
    <t>Subsequent Events - Share Repurchases (Details) - USD ($) $ / shares in Units, $ in Millions</t>
  </si>
  <si>
    <t>Weighted average price of shares repurchased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0000_);_(&quot;$ &quot;(#,##0.00000000)" numFmtId="168"/>
    <numFmt formatCode="_(&quot;$ &quot;#,##0.000_);_(&quot;$ &quot;(#,##0.000)" numFmtId="169"/>
    <numFmt formatCode="_(&quot;$ &quot;#,##0.000000000_);_(&quot;$ &quot;(#,##0.000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3707</v>
      </c>
    </row>
    <row r="6" spans="1:3">
      <c r="A6" s="4" t="s">
        <v>8</v>
      </c>
      <c r="B6" s="4" t="s">
        <v>9</v>
      </c>
    </row>
    <row r="7" spans="1:3">
      <c r="A7" s="4" t="s">
        <v>10</v>
      </c>
      <c r="B7" s="4" t="s">
        <v>11</v>
      </c>
    </row>
    <row r="8" spans="1:3">
      <c r="A8" s="4" t="s">
        <v>12</v>
      </c>
      <c r="C8" s="6" t="n">
        <v>183099274</v>
      </c>
    </row>
    <row r="9" spans="1:3">
      <c r="A9" s="4" t="s">
        <v>13</v>
      </c>
      <c r="B9" s="4" t="s">
        <v>1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5</v>
      </c>
      <c r="B1" s="2" t="s">
        <v>1</v>
      </c>
    </row>
    <row r="2" spans="1:2">
      <c r="B2" s="2" t="s">
        <v>2</v>
      </c>
    </row>
    <row r="3" spans="1:2">
      <c r="A3" s="3" t="s">
        <v>196</v>
      </c>
    </row>
    <row r="4" spans="1:2">
      <c r="A4" s="4" t="s">
        <v>10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144165</v>
      </c>
      <c r="D4" s="7" t="n">
        <v>354229</v>
      </c>
    </row>
    <row r="5" spans="1:4">
      <c r="A5" s="4" t="s">
        <v>26</v>
      </c>
      <c r="C5" s="6" t="n">
        <v>31285</v>
      </c>
      <c r="D5" s="6" t="n">
        <v>15612</v>
      </c>
    </row>
    <row r="6" spans="1:4">
      <c r="A6" s="4" t="s">
        <v>27</v>
      </c>
      <c r="C6" s="6" t="n">
        <v>1720933</v>
      </c>
      <c r="D6" s="6" t="n">
        <v>832253</v>
      </c>
    </row>
    <row r="7" spans="1:4">
      <c r="A7" s="4" t="s">
        <v>28</v>
      </c>
      <c r="C7" s="6" t="n">
        <v>414993</v>
      </c>
      <c r="D7" s="6" t="n">
        <v>534541</v>
      </c>
    </row>
    <row r="8" spans="1:4">
      <c r="A8" s="4" t="s">
        <v>29</v>
      </c>
      <c r="C8" s="6" t="n">
        <v>193004</v>
      </c>
      <c r="D8" s="6" t="n">
        <v>192934</v>
      </c>
    </row>
    <row r="9" spans="1:4">
      <c r="A9" s="4" t="s">
        <v>30</v>
      </c>
      <c r="C9" s="6" t="n">
        <v>8744</v>
      </c>
      <c r="D9" s="6" t="n">
        <v>8016</v>
      </c>
    </row>
    <row r="10" spans="1:4">
      <c r="A10" s="4" t="s">
        <v>31</v>
      </c>
      <c r="C10" s="6" t="n">
        <v>35661</v>
      </c>
      <c r="D10" s="6" t="n">
        <v>44261</v>
      </c>
    </row>
    <row r="11" spans="1:4">
      <c r="A11" s="4" t="s">
        <v>32</v>
      </c>
      <c r="C11" s="6" t="n">
        <v>14580</v>
      </c>
      <c r="D11" s="6" t="n">
        <v>20382</v>
      </c>
    </row>
    <row r="12" spans="1:4">
      <c r="A12" s="4" t="s">
        <v>33</v>
      </c>
      <c r="B12" s="4" t="s">
        <v>34</v>
      </c>
      <c r="C12" s="6" t="n">
        <v>2563365</v>
      </c>
      <c r="D12" s="6" t="n">
        <v>2002228</v>
      </c>
    </row>
    <row r="13" spans="1:4">
      <c r="A13" s="3" t="s">
        <v>35</v>
      </c>
    </row>
    <row r="14" spans="1:4">
      <c r="A14" s="4" t="s">
        <v>36</v>
      </c>
      <c r="C14" s="6" t="n">
        <v>1216643</v>
      </c>
      <c r="D14" s="6" t="n">
        <v>570985</v>
      </c>
    </row>
    <row r="15" spans="1:4">
      <c r="A15" s="4" t="s">
        <v>37</v>
      </c>
      <c r="C15" s="6" t="n">
        <v>56</v>
      </c>
      <c r="D15" s="6" t="n">
        <v>443</v>
      </c>
    </row>
    <row r="16" spans="1:4">
      <c r="A16" s="4" t="s">
        <v>38</v>
      </c>
      <c r="C16" s="6" t="n">
        <v>3646</v>
      </c>
      <c r="D16" s="6" t="n">
        <v>2046</v>
      </c>
    </row>
    <row r="17" spans="1:4">
      <c r="A17" s="4" t="s">
        <v>39</v>
      </c>
      <c r="C17" s="6" t="n">
        <v>10086</v>
      </c>
      <c r="D17" s="6" t="n">
        <v>10002</v>
      </c>
    </row>
    <row r="18" spans="1:4">
      <c r="A18" s="4" t="s">
        <v>40</v>
      </c>
      <c r="C18" s="6" t="n">
        <v>21540</v>
      </c>
      <c r="D18" s="6" t="n">
        <v>10234</v>
      </c>
    </row>
    <row r="19" spans="1:4">
      <c r="A19" s="4" t="s">
        <v>41</v>
      </c>
      <c r="C19" s="6" t="n">
        <v>3889</v>
      </c>
      <c r="D19" s="6" t="n">
        <v>3018</v>
      </c>
    </row>
    <row r="20" spans="1:4">
      <c r="A20" s="4" t="s">
        <v>42</v>
      </c>
      <c r="B20" s="4" t="s">
        <v>34</v>
      </c>
      <c r="C20" s="6" t="n">
        <v>1255860</v>
      </c>
      <c r="D20" s="6" t="n">
        <v>596728</v>
      </c>
    </row>
    <row r="21" spans="1:4">
      <c r="A21" s="4" t="s">
        <v>43</v>
      </c>
      <c r="C21" s="4" t="s">
        <v>44</v>
      </c>
      <c r="D21" s="4" t="s">
        <v>44</v>
      </c>
    </row>
    <row r="22" spans="1:4">
      <c r="A22" s="3" t="s">
        <v>45</v>
      </c>
    </row>
    <row r="23" spans="1:4">
      <c r="A23" s="4" t="s">
        <v>46</v>
      </c>
      <c r="C23" s="6" t="n">
        <v>0</v>
      </c>
      <c r="D23" s="6" t="n">
        <v>0</v>
      </c>
    </row>
    <row r="24" spans="1:4">
      <c r="A24" s="4" t="s">
        <v>47</v>
      </c>
      <c r="C24" s="6" t="n">
        <v>1823</v>
      </c>
      <c r="D24" s="6" t="n">
        <v>1791</v>
      </c>
    </row>
    <row r="25" spans="1:4">
      <c r="A25" s="4" t="s">
        <v>48</v>
      </c>
      <c r="C25" s="6" t="n">
        <v>1643292</v>
      </c>
      <c r="D25" s="6" t="n">
        <v>1614452</v>
      </c>
    </row>
    <row r="26" spans="1:4">
      <c r="A26" s="4" t="s">
        <v>49</v>
      </c>
      <c r="C26" s="6" t="n">
        <v>-342996</v>
      </c>
      <c r="D26" s="6" t="n">
        <v>-216099</v>
      </c>
    </row>
    <row r="27" spans="1:4">
      <c r="A27" s="4" t="s">
        <v>50</v>
      </c>
      <c r="C27" s="6" t="n">
        <v>1302119</v>
      </c>
      <c r="D27" s="6" t="n">
        <v>1400144</v>
      </c>
    </row>
    <row r="28" spans="1:4">
      <c r="A28" s="4" t="s">
        <v>51</v>
      </c>
      <c r="C28" s="6" t="n">
        <v>5386</v>
      </c>
      <c r="D28" s="6" t="n">
        <v>5356</v>
      </c>
    </row>
    <row r="29" spans="1:4">
      <c r="A29" s="4" t="s">
        <v>52</v>
      </c>
      <c r="C29" s="6" t="n">
        <v>1307505</v>
      </c>
      <c r="D29" s="6" t="n">
        <v>1405500</v>
      </c>
    </row>
    <row r="30" spans="1:4">
      <c r="A30" s="4" t="s">
        <v>53</v>
      </c>
      <c r="C30" s="7" t="n">
        <v>2563365</v>
      </c>
      <c r="D30" s="7" t="n">
        <v>2002228</v>
      </c>
    </row>
    <row r="31" spans="1:4">
      <c r="A31" s="4" t="s">
        <v>54</v>
      </c>
    </row>
    <row r="32" spans="1:4">
      <c r="A32" s="3" t="s">
        <v>45</v>
      </c>
    </row>
    <row r="33" spans="1:4">
      <c r="A33" s="4" t="s">
        <v>55</v>
      </c>
      <c r="C33" s="4" t="s">
        <v>56</v>
      </c>
    </row>
    <row r="34" spans="1:4">
      <c r="A34" s="4" t="s">
        <v>57</v>
      </c>
      <c r="C34" s="7" t="n">
        <v>472500</v>
      </c>
    </row>
    <row r="35" spans="1:4">
      <c r="A35" s="4" t="s">
        <v>58</v>
      </c>
      <c r="C35" s="7" t="n">
        <v>294000</v>
      </c>
    </row>
    <row r="36" spans="1:4">
      <c r="A36" t="n"/>
    </row>
    <row r="37" spans="1:4">
      <c r="A37" s="4" t="s">
        <v>34</v>
      </c>
      <c r="B37" s="4" t="s">
        <v>59</v>
      </c>
    </row>
  </sheetData>
  <mergeCells count="3">
    <mergeCell ref="A1:B2"/>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178</v>
      </c>
      <c r="B8" s="4" t="s">
        <v>216</v>
      </c>
    </row>
    <row r="9" spans="1:2">
      <c r="A9" s="4" t="s">
        <v>105</v>
      </c>
      <c r="B9" s="4" t="s">
        <v>217</v>
      </c>
    </row>
    <row r="10" spans="1:2">
      <c r="A10" s="4" t="s">
        <v>218</v>
      </c>
      <c r="B10" s="4" t="s">
        <v>219</v>
      </c>
    </row>
    <row r="11" spans="1:2">
      <c r="A11" s="4" t="s">
        <v>220</v>
      </c>
      <c r="B11" s="4" t="s">
        <v>221</v>
      </c>
    </row>
    <row r="12" spans="1:2">
      <c r="A12" s="4" t="s">
        <v>175</v>
      </c>
      <c r="B12" s="4" t="s">
        <v>222</v>
      </c>
    </row>
    <row r="13" spans="1:2">
      <c r="A13" s="4" t="s">
        <v>181</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02</v>
      </c>
    </row>
    <row r="4" spans="1:2">
      <c r="A4" s="4" t="s">
        <v>201</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6" t="n">
        <v>50000000</v>
      </c>
      <c r="C4" s="6" t="n">
        <v>50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400000000</v>
      </c>
      <c r="C8" s="6" t="n">
        <v>400000000</v>
      </c>
    </row>
    <row r="9" spans="1:3">
      <c r="A9" s="4" t="s">
        <v>68</v>
      </c>
      <c r="B9" s="6" t="n">
        <v>182307094</v>
      </c>
      <c r="C9" s="6" t="n">
        <v>179137202</v>
      </c>
    </row>
    <row r="10" spans="1:3">
      <c r="A10" s="4" t="s">
        <v>69</v>
      </c>
      <c r="B10" s="6" t="n">
        <v>182307094</v>
      </c>
      <c r="C10" s="6" t="n">
        <v>179137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45"/>
    <col customWidth="1" max="5" min="5" width="37"/>
    <col customWidth="1" max="6" min="6" width="21"/>
    <col customWidth="1" max="7" min="7" width="20"/>
    <col customWidth="1" max="8" min="8" width="20"/>
  </cols>
  <sheetData>
    <row r="1" spans="1:8">
      <c r="A1" s="1" t="s">
        <v>284</v>
      </c>
      <c r="B1" s="2" t="s">
        <v>285</v>
      </c>
      <c r="C1" s="2" t="s">
        <v>286</v>
      </c>
      <c r="D1" s="2" t="s">
        <v>287</v>
      </c>
      <c r="E1" s="2" t="s">
        <v>288</v>
      </c>
      <c r="F1" s="2" t="s">
        <v>289</v>
      </c>
      <c r="G1" s="2" t="s">
        <v>290</v>
      </c>
      <c r="H1" s="2" t="s">
        <v>291</v>
      </c>
    </row>
    <row r="2" spans="1:8">
      <c r="A2" s="3" t="s">
        <v>292</v>
      </c>
    </row>
    <row r="3" spans="1:8">
      <c r="A3" s="4" t="s">
        <v>293</v>
      </c>
      <c r="D3" s="6" t="n">
        <v>0</v>
      </c>
    </row>
    <row r="4" spans="1:8">
      <c r="A4" s="4" t="s">
        <v>294</v>
      </c>
      <c r="D4" s="6" t="n">
        <v>400000000</v>
      </c>
      <c r="E4" s="6" t="n">
        <v>400000000</v>
      </c>
    </row>
    <row r="5" spans="1:8">
      <c r="A5" s="4" t="s">
        <v>295</v>
      </c>
      <c r="D5" s="8" t="n">
        <v>0.01</v>
      </c>
      <c r="E5" s="8" t="n">
        <v>0.01</v>
      </c>
    </row>
    <row r="6" spans="1:8">
      <c r="A6" s="4" t="s">
        <v>296</v>
      </c>
      <c r="D6" s="6" t="n">
        <v>50000000</v>
      </c>
      <c r="E6" s="6" t="n">
        <v>50000000</v>
      </c>
    </row>
    <row r="7" spans="1:8">
      <c r="A7" s="4" t="s">
        <v>297</v>
      </c>
      <c r="D7" s="8" t="n">
        <v>0.01</v>
      </c>
      <c r="E7" s="8" t="n">
        <v>0.01</v>
      </c>
    </row>
    <row r="8" spans="1:8">
      <c r="A8" s="4" t="s">
        <v>298</v>
      </c>
      <c r="C8" s="7" t="n">
        <v>1100000000</v>
      </c>
    </row>
    <row r="9" spans="1:8">
      <c r="A9" s="4" t="s">
        <v>299</v>
      </c>
      <c r="B9" s="7" t="n">
        <v>700000000</v>
      </c>
    </row>
    <row r="10" spans="1:8">
      <c r="A10" s="4" t="s">
        <v>110</v>
      </c>
      <c r="D10" s="7" t="n">
        <v>296000</v>
      </c>
      <c r="E10" s="7" t="n">
        <v>697491000</v>
      </c>
    </row>
    <row r="11" spans="1:8">
      <c r="A11" s="4" t="s">
        <v>300</v>
      </c>
    </row>
    <row r="12" spans="1:8">
      <c r="A12" s="3" t="s">
        <v>292</v>
      </c>
    </row>
    <row r="13" spans="1:8">
      <c r="A13" s="4" t="s">
        <v>110</v>
      </c>
      <c r="F13" s="7" t="n">
        <v>1800000000</v>
      </c>
    </row>
    <row r="14" spans="1:8">
      <c r="A14" s="4" t="s">
        <v>301</v>
      </c>
    </row>
    <row r="15" spans="1:8">
      <c r="A15" s="3" t="s">
        <v>292</v>
      </c>
    </row>
    <row r="16" spans="1:8">
      <c r="A16" s="4" t="s">
        <v>302</v>
      </c>
      <c r="H16" s="6" t="n">
        <v>100000000</v>
      </c>
    </row>
    <row r="17" spans="1:8">
      <c r="A17" s="4" t="s">
        <v>303</v>
      </c>
    </row>
    <row r="18" spans="1:8">
      <c r="A18" s="3" t="s">
        <v>292</v>
      </c>
    </row>
    <row r="19" spans="1:8">
      <c r="A19" s="4" t="s">
        <v>302</v>
      </c>
      <c r="C19" s="6" t="n">
        <v>8600000</v>
      </c>
      <c r="G19" s="6" t="n">
        <v>30000000</v>
      </c>
      <c r="H19" s="6" t="n">
        <v>10500000</v>
      </c>
    </row>
    <row r="20" spans="1:8">
      <c r="A20" s="4" t="s">
        <v>299</v>
      </c>
      <c r="B20" s="6" t="n">
        <v>200000000</v>
      </c>
    </row>
    <row r="21" spans="1:8">
      <c r="A21" s="4" t="s">
        <v>304</v>
      </c>
      <c r="B21" s="6" t="n">
        <v>159500000</v>
      </c>
    </row>
    <row r="22" spans="1:8">
      <c r="A22" s="4" t="s">
        <v>305</v>
      </c>
    </row>
    <row r="23" spans="1:8">
      <c r="A23" s="3" t="s">
        <v>292</v>
      </c>
    </row>
    <row r="24" spans="1:8">
      <c r="A24" s="4" t="s">
        <v>299</v>
      </c>
      <c r="B24" s="7" t="n">
        <v>500000000</v>
      </c>
    </row>
    <row r="25" spans="1:8">
      <c r="A25" s="4" t="s">
        <v>54</v>
      </c>
    </row>
    <row r="26" spans="1:8">
      <c r="A26" s="3" t="s">
        <v>292</v>
      </c>
    </row>
    <row r="27" spans="1:8">
      <c r="A27" s="4" t="s">
        <v>306</v>
      </c>
      <c r="D27" s="4" t="s">
        <v>56</v>
      </c>
    </row>
    <row r="28" spans="1:8">
      <c r="A28" s="4" t="s">
        <v>307</v>
      </c>
    </row>
    <row r="29" spans="1:8">
      <c r="A29" s="3" t="s">
        <v>292</v>
      </c>
    </row>
    <row r="30" spans="1:8">
      <c r="A30" s="4" t="s">
        <v>308</v>
      </c>
      <c r="D30" s="7" t="n">
        <v>1000</v>
      </c>
      <c r="E30" s="6" t="n">
        <v>1000</v>
      </c>
    </row>
    <row r="31" spans="1:8">
      <c r="A31" s="4" t="s">
        <v>309</v>
      </c>
    </row>
    <row r="32" spans="1:8">
      <c r="A32" s="3" t="s">
        <v>292</v>
      </c>
    </row>
    <row r="33" spans="1:8">
      <c r="A33" s="4" t="s">
        <v>308</v>
      </c>
      <c r="D33" s="7" t="n">
        <v>1000</v>
      </c>
      <c r="E33" s="7" t="n">
        <v>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0</v>
      </c>
      <c r="B1" s="2" t="s">
        <v>71</v>
      </c>
      <c r="E1" s="2" t="s">
        <v>1</v>
      </c>
    </row>
    <row r="2" spans="1:7">
      <c r="B2" s="2" t="s">
        <v>2</v>
      </c>
      <c r="C2" s="2" t="s">
        <v>311</v>
      </c>
      <c r="D2" s="2" t="s">
        <v>72</v>
      </c>
      <c r="E2" s="2" t="s">
        <v>2</v>
      </c>
      <c r="F2" s="2" t="s">
        <v>72</v>
      </c>
      <c r="G2" s="2" t="s">
        <v>312</v>
      </c>
    </row>
    <row r="3" spans="1:7">
      <c r="A3" s="3" t="s">
        <v>212</v>
      </c>
    </row>
    <row r="4" spans="1:7">
      <c r="A4" s="4" t="s">
        <v>313</v>
      </c>
      <c r="B4" s="7" t="n">
        <v>415000000</v>
      </c>
      <c r="E4" s="7" t="n">
        <v>415000000</v>
      </c>
    </row>
    <row r="5" spans="1:7">
      <c r="A5" s="3" t="s">
        <v>228</v>
      </c>
    </row>
    <row r="6" spans="1:7">
      <c r="A6" s="4" t="s">
        <v>314</v>
      </c>
      <c r="B6" s="7" t="n">
        <v>3500000</v>
      </c>
      <c r="D6" s="7" t="n">
        <v>1700000</v>
      </c>
      <c r="E6" s="7" t="n">
        <v>8600000</v>
      </c>
      <c r="F6" s="7" t="n">
        <v>1700000</v>
      </c>
    </row>
    <row r="7" spans="1:7">
      <c r="A7" s="4" t="s">
        <v>315</v>
      </c>
      <c r="B7" s="4" t="s">
        <v>316</v>
      </c>
      <c r="E7" s="4" t="s">
        <v>316</v>
      </c>
    </row>
    <row r="8" spans="1:7">
      <c r="A8" s="3" t="s">
        <v>234</v>
      </c>
    </row>
    <row r="9" spans="1:7">
      <c r="A9" s="4" t="s">
        <v>317</v>
      </c>
      <c r="E9" s="4" t="s">
        <v>318</v>
      </c>
    </row>
    <row r="10" spans="1:7">
      <c r="A10" s="3" t="s">
        <v>238</v>
      </c>
    </row>
    <row r="11" spans="1:7">
      <c r="A11" s="4" t="s">
        <v>319</v>
      </c>
      <c r="C11" s="7" t="n">
        <v>7000000</v>
      </c>
    </row>
    <row r="12" spans="1:7">
      <c r="A12" s="4" t="s">
        <v>92</v>
      </c>
      <c r="B12" s="7" t="n">
        <v>33000</v>
      </c>
      <c r="D12" s="7" t="n">
        <v>-208000</v>
      </c>
      <c r="E12" s="7" t="n">
        <v>7124000</v>
      </c>
      <c r="F12" s="7" t="n">
        <v>-553000</v>
      </c>
    </row>
    <row r="13" spans="1:7">
      <c r="A13" s="4" t="s">
        <v>320</v>
      </c>
    </row>
    <row r="14" spans="1:7">
      <c r="A14" s="3" t="s">
        <v>236</v>
      </c>
    </row>
    <row r="15" spans="1:7">
      <c r="A15" s="4" t="s">
        <v>321</v>
      </c>
      <c r="E15" s="4" t="s">
        <v>322</v>
      </c>
    </row>
    <row r="16" spans="1:7">
      <c r="A16" s="4" t="s">
        <v>323</v>
      </c>
      <c r="E16" s="7" t="n">
        <v>1700000000</v>
      </c>
    </row>
    <row r="17" spans="1:7">
      <c r="A17" s="4" t="s">
        <v>324</v>
      </c>
      <c r="E17" s="4" t="s">
        <v>325</v>
      </c>
    </row>
    <row r="18" spans="1:7">
      <c r="A18" s="4" t="s">
        <v>326</v>
      </c>
    </row>
    <row r="19" spans="1:7">
      <c r="A19" s="3" t="s">
        <v>236</v>
      </c>
    </row>
    <row r="20" spans="1:7">
      <c r="A20" s="4" t="s">
        <v>327</v>
      </c>
      <c r="E20" s="4" t="s">
        <v>328</v>
      </c>
    </row>
    <row r="21" spans="1:7">
      <c r="A21" s="4" t="s">
        <v>329</v>
      </c>
      <c r="E21" s="7" t="n">
        <v>22500000</v>
      </c>
    </row>
    <row r="22" spans="1:7">
      <c r="A22" s="4" t="s">
        <v>330</v>
      </c>
    </row>
    <row r="23" spans="1:7">
      <c r="A23" s="3" t="s">
        <v>212</v>
      </c>
    </row>
    <row r="24" spans="1:7">
      <c r="A24" s="4" t="s">
        <v>313</v>
      </c>
      <c r="B24" s="6" t="n">
        <v>75000000</v>
      </c>
      <c r="E24" s="6" t="n">
        <v>75000000</v>
      </c>
      <c r="G24" s="7" t="n">
        <v>75000000</v>
      </c>
    </row>
    <row r="25" spans="1:7">
      <c r="A25" s="4" t="s">
        <v>54</v>
      </c>
    </row>
    <row r="26" spans="1:7">
      <c r="A26" s="3" t="s">
        <v>212</v>
      </c>
    </row>
    <row r="27" spans="1:7">
      <c r="A27" s="4" t="s">
        <v>331</v>
      </c>
      <c r="B27" s="6" t="n">
        <v>472500000</v>
      </c>
      <c r="E27" s="6" t="n">
        <v>472500000</v>
      </c>
    </row>
    <row r="28" spans="1:7">
      <c r="A28" s="4" t="s">
        <v>332</v>
      </c>
      <c r="B28" s="6" t="n">
        <v>294000000</v>
      </c>
      <c r="E28" s="6" t="n">
        <v>294000000</v>
      </c>
    </row>
    <row r="29" spans="1:7">
      <c r="A29" s="4" t="s">
        <v>333</v>
      </c>
    </row>
    <row r="30" spans="1:7">
      <c r="A30" s="3" t="s">
        <v>212</v>
      </c>
    </row>
    <row r="31" spans="1:7">
      <c r="A31" s="4" t="s">
        <v>331</v>
      </c>
      <c r="B31" s="6" t="n">
        <v>427600000</v>
      </c>
      <c r="E31" s="6" t="n">
        <v>427600000</v>
      </c>
    </row>
    <row r="32" spans="1:7">
      <c r="A32" s="4" t="s">
        <v>334</v>
      </c>
    </row>
    <row r="33" spans="1:7">
      <c r="A33" s="3" t="s">
        <v>212</v>
      </c>
    </row>
    <row r="34" spans="1:7">
      <c r="A34" s="4" t="s">
        <v>332</v>
      </c>
      <c r="B34" s="7" t="n">
        <v>288400000</v>
      </c>
      <c r="E34" s="7" t="n">
        <v>2884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5"/>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12743</v>
      </c>
      <c r="C3" s="7" t="n">
        <v>21307</v>
      </c>
    </row>
    <row r="4" spans="1:3">
      <c r="A4" s="4" t="s">
        <v>349</v>
      </c>
      <c r="B4" s="6" t="n">
        <v>22112</v>
      </c>
      <c r="C4" s="6" t="n">
        <v>22112</v>
      </c>
    </row>
    <row r="5" spans="1:3">
      <c r="A5" s="4" t="s">
        <v>350</v>
      </c>
      <c r="B5" s="6" t="n">
        <v>380</v>
      </c>
      <c r="C5" s="6" t="n">
        <v>380</v>
      </c>
    </row>
    <row r="6" spans="1:3">
      <c r="A6" s="4" t="s">
        <v>351</v>
      </c>
      <c r="B6" s="6" t="n">
        <v>35235</v>
      </c>
      <c r="C6" s="6" t="n">
        <v>43799</v>
      </c>
    </row>
    <row r="7" spans="1:3">
      <c r="A7" s="4" t="s">
        <v>352</v>
      </c>
      <c r="B7" s="6" t="n">
        <v>426</v>
      </c>
      <c r="C7" s="6" t="n">
        <v>462</v>
      </c>
    </row>
    <row r="8" spans="1:3">
      <c r="A8" s="4" t="s">
        <v>100</v>
      </c>
      <c r="B8" s="7" t="n">
        <v>35661</v>
      </c>
      <c r="C8" s="7" t="n">
        <v>44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6683</v>
      </c>
      <c r="C3" s="7" t="n">
        <v>6629</v>
      </c>
    </row>
    <row r="4" spans="1:3">
      <c r="A4" s="4" t="s">
        <v>356</v>
      </c>
      <c r="B4" s="6" t="n">
        <v>4964</v>
      </c>
      <c r="C4" s="6" t="n">
        <v>5401</v>
      </c>
    </row>
    <row r="5" spans="1:3">
      <c r="A5" s="4" t="s">
        <v>357</v>
      </c>
      <c r="B5" s="6" t="n">
        <v>0</v>
      </c>
      <c r="C5" s="6" t="n">
        <v>7026</v>
      </c>
    </row>
    <row r="6" spans="1:3">
      <c r="A6" s="4" t="s">
        <v>358</v>
      </c>
      <c r="B6" s="6" t="n">
        <v>1949</v>
      </c>
      <c r="C6" s="6" t="n">
        <v>790</v>
      </c>
    </row>
    <row r="7" spans="1:3">
      <c r="A7" s="4" t="s">
        <v>359</v>
      </c>
      <c r="B7" s="6" t="n">
        <v>984</v>
      </c>
      <c r="C7" s="6" t="n">
        <v>536</v>
      </c>
    </row>
    <row r="8" spans="1:3">
      <c r="A8" s="4" t="s">
        <v>100</v>
      </c>
      <c r="B8" s="7" t="n">
        <v>14580</v>
      </c>
      <c r="C8" s="7" t="n">
        <v>20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3</v>
      </c>
    </row>
    <row r="2" spans="1:3">
      <c r="A2" s="3" t="s">
        <v>176</v>
      </c>
    </row>
    <row r="3" spans="1:3">
      <c r="A3" s="4" t="s">
        <v>361</v>
      </c>
      <c r="B3" s="7" t="n">
        <v>318901</v>
      </c>
      <c r="C3" s="7" t="n">
        <v>140734</v>
      </c>
    </row>
    <row r="4" spans="1:3">
      <c r="A4" s="4" t="s">
        <v>344</v>
      </c>
      <c r="B4" s="6" t="n">
        <v>8425</v>
      </c>
      <c r="C4" s="6" t="n">
        <v>8384</v>
      </c>
    </row>
    <row r="5" spans="1:3">
      <c r="A5" s="4" t="s">
        <v>362</v>
      </c>
      <c r="B5" s="6" t="n">
        <v>1378113</v>
      </c>
      <c r="C5" s="6" t="n">
        <v>664555</v>
      </c>
    </row>
    <row r="6" spans="1:3">
      <c r="A6" s="4" t="s">
        <v>363</v>
      </c>
      <c r="B6" s="6" t="n">
        <v>3214</v>
      </c>
      <c r="C6" s="6" t="n">
        <v>1522</v>
      </c>
    </row>
    <row r="7" spans="1:3">
      <c r="A7" s="4" t="s">
        <v>364</v>
      </c>
      <c r="B7" s="6" t="n">
        <v>18319</v>
      </c>
      <c r="C7" s="6" t="n">
        <v>9119</v>
      </c>
    </row>
    <row r="8" spans="1:3">
      <c r="A8" s="4" t="s">
        <v>365</v>
      </c>
      <c r="B8" s="6" t="n">
        <v>29997</v>
      </c>
      <c r="C8" s="6" t="n">
        <v>27325</v>
      </c>
    </row>
    <row r="9" spans="1:3">
      <c r="A9" s="4" t="s">
        <v>366</v>
      </c>
      <c r="B9" s="6" t="n">
        <v>1756969</v>
      </c>
      <c r="C9" s="6" t="n">
        <v>851639</v>
      </c>
    </row>
    <row r="10" spans="1:3">
      <c r="A10" s="4" t="s">
        <v>367</v>
      </c>
      <c r="B10" s="6" t="n">
        <v>-36036</v>
      </c>
      <c r="C10" s="6" t="n">
        <v>-19386</v>
      </c>
    </row>
    <row r="11" spans="1:3">
      <c r="A11" s="4" t="s">
        <v>27</v>
      </c>
      <c r="B11" s="7" t="n">
        <v>1720933</v>
      </c>
      <c r="C11" s="7" t="n">
        <v>8322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9"/>
    <col customWidth="1" max="2" min="2" width="29"/>
    <col customWidth="1" max="3" min="3" width="29"/>
    <col customWidth="1" max="4" min="4" width="21"/>
    <col customWidth="1" max="5" min="5" width="21"/>
    <col customWidth="1" max="6" min="6" width="29"/>
    <col customWidth="1" max="7" min="7" width="29"/>
    <col customWidth="1" max="8" min="8" width="21"/>
    <col customWidth="1" max="9" min="9" width="21"/>
    <col customWidth="1" max="10" min="10" width="13"/>
  </cols>
  <sheetData>
    <row r="1" spans="1:10">
      <c r="A1" s="1" t="s">
        <v>368</v>
      </c>
      <c r="B1" s="2" t="s">
        <v>369</v>
      </c>
      <c r="C1" s="2" t="s">
        <v>370</v>
      </c>
      <c r="D1" s="2" t="s">
        <v>371</v>
      </c>
      <c r="E1" s="2" t="s">
        <v>126</v>
      </c>
      <c r="F1" s="2" t="s">
        <v>370</v>
      </c>
      <c r="G1" s="2" t="s">
        <v>370</v>
      </c>
      <c r="H1" s="2" t="s">
        <v>126</v>
      </c>
      <c r="I1" s="2" t="s">
        <v>127</v>
      </c>
      <c r="J1" s="2" t="s">
        <v>372</v>
      </c>
    </row>
    <row r="2" spans="1:10">
      <c r="A2" s="3" t="s">
        <v>373</v>
      </c>
    </row>
    <row r="3" spans="1:10">
      <c r="A3" s="4" t="s">
        <v>91</v>
      </c>
      <c r="C3" s="7" t="n">
        <v>-17432</v>
      </c>
      <c r="E3" s="7" t="n">
        <v>-5351</v>
      </c>
      <c r="G3" s="7" t="n">
        <v>-31469</v>
      </c>
      <c r="H3" s="7" t="n">
        <v>-8941</v>
      </c>
    </row>
    <row r="4" spans="1:10">
      <c r="A4" s="4" t="s">
        <v>138</v>
      </c>
      <c r="G4" s="6" t="n">
        <v>0</v>
      </c>
      <c r="H4" s="6" t="n">
        <v>249</v>
      </c>
    </row>
    <row r="5" spans="1:10">
      <c r="A5" s="4" t="s">
        <v>374</v>
      </c>
      <c r="C5" s="7" t="n">
        <v>0</v>
      </c>
      <c r="E5" s="7" t="n">
        <v>0</v>
      </c>
      <c r="G5" s="7" t="n">
        <v>6408</v>
      </c>
      <c r="H5" s="7" t="n">
        <v>0</v>
      </c>
    </row>
    <row r="6" spans="1:10">
      <c r="A6" s="4" t="s">
        <v>375</v>
      </c>
    </row>
    <row r="7" spans="1:10">
      <c r="A7" s="3" t="s">
        <v>373</v>
      </c>
    </row>
    <row r="8" spans="1:10">
      <c r="A8" s="4" t="s">
        <v>376</v>
      </c>
      <c r="B8" s="4" t="s">
        <v>377</v>
      </c>
    </row>
    <row r="9" spans="1:10">
      <c r="A9" s="4" t="s">
        <v>378</v>
      </c>
      <c r="B9" s="6" t="n">
        <v>32</v>
      </c>
      <c r="C9" s="6" t="n">
        <v>32</v>
      </c>
      <c r="F9" s="6" t="n">
        <v>32</v>
      </c>
      <c r="G9" s="6" t="n">
        <v>32</v>
      </c>
    </row>
    <row r="10" spans="1:10">
      <c r="A10" s="4" t="s">
        <v>379</v>
      </c>
      <c r="B10" s="7" t="n">
        <v>534500</v>
      </c>
    </row>
    <row r="11" spans="1:10">
      <c r="A11" s="4" t="s">
        <v>380</v>
      </c>
      <c r="J11" s="4" t="s">
        <v>381</v>
      </c>
    </row>
    <row r="12" spans="1:10">
      <c r="A12" s="4" t="s">
        <v>382</v>
      </c>
      <c r="B12" s="4" t="s">
        <v>383</v>
      </c>
      <c r="C12" s="4" t="s">
        <v>383</v>
      </c>
      <c r="F12" s="4" t="s">
        <v>383</v>
      </c>
      <c r="G12" s="4" t="s">
        <v>383</v>
      </c>
    </row>
    <row r="13" spans="1:10">
      <c r="A13" s="4" t="s">
        <v>384</v>
      </c>
      <c r="B13" s="7" t="n">
        <v>96597</v>
      </c>
      <c r="I13" s="7" t="n">
        <v>95700</v>
      </c>
    </row>
    <row r="14" spans="1:10">
      <c r="A14" s="4" t="s">
        <v>91</v>
      </c>
      <c r="D14" s="7" t="n">
        <v>1400</v>
      </c>
    </row>
    <row r="15" spans="1:10">
      <c r="A15" s="4" t="s">
        <v>138</v>
      </c>
      <c r="D15" s="7" t="n">
        <v>600</v>
      </c>
    </row>
    <row r="16" spans="1:10">
      <c r="A16" s="4" t="s">
        <v>385</v>
      </c>
      <c r="B16" s="4" t="s">
        <v>386</v>
      </c>
    </row>
    <row r="17" spans="1:10">
      <c r="A17" s="4" t="s">
        <v>387</v>
      </c>
      <c r="B17" s="4" t="s">
        <v>388</v>
      </c>
    </row>
    <row r="18" spans="1:10">
      <c r="A18" s="4" t="s">
        <v>374</v>
      </c>
      <c r="B18" s="7" t="n">
        <v>6408</v>
      </c>
    </row>
    <row r="19" spans="1:10">
      <c r="A19" s="4" t="s">
        <v>389</v>
      </c>
      <c r="F19" s="7" t="n">
        <v>39000</v>
      </c>
    </row>
    <row r="20" spans="1:10">
      <c r="A20" s="4" t="s">
        <v>390</v>
      </c>
      <c r="F20" s="7" t="n">
        <v>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33"/>
  </cols>
  <sheetData>
    <row r="1" spans="1:3">
      <c r="A1" s="1" t="s">
        <v>391</v>
      </c>
      <c r="B1" s="2" t="s">
        <v>369</v>
      </c>
      <c r="C1" s="2" t="s">
        <v>392</v>
      </c>
    </row>
    <row r="2" spans="1:3">
      <c r="A2" s="3" t="s">
        <v>373</v>
      </c>
    </row>
    <row r="3" spans="1:3">
      <c r="A3" s="4" t="s">
        <v>393</v>
      </c>
      <c r="C3" s="7" t="n">
        <v>904985</v>
      </c>
    </row>
    <row r="4" spans="1:3">
      <c r="A4" s="4" t="s">
        <v>378</v>
      </c>
      <c r="B4" s="6" t="n">
        <v>32</v>
      </c>
      <c r="C4" s="6" t="n">
        <v>32</v>
      </c>
    </row>
    <row r="5" spans="1:3">
      <c r="A5" s="4" t="s">
        <v>394</v>
      </c>
      <c r="C5" s="6" t="n">
        <v>3985</v>
      </c>
    </row>
    <row r="6" spans="1:3">
      <c r="A6" s="4" t="s">
        <v>395</v>
      </c>
      <c r="B6" s="7" t="n">
        <v>648211</v>
      </c>
      <c r="C6" s="7" t="n">
        <v>648211</v>
      </c>
    </row>
    <row r="7" spans="1:3">
      <c r="A7" s="4" t="s">
        <v>396</v>
      </c>
      <c r="C7" s="7" t="n">
        <v>261484</v>
      </c>
    </row>
    <row r="8" spans="1:3">
      <c r="A8" s="4" t="s">
        <v>382</v>
      </c>
      <c r="B8" s="4" t="s">
        <v>383</v>
      </c>
      <c r="C8" s="4" t="s">
        <v>383</v>
      </c>
    </row>
    <row r="9" spans="1:3">
      <c r="A9" s="4" t="s">
        <v>397</v>
      </c>
      <c r="C9" s="7" t="n">
        <v>1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2</v>
      </c>
      <c r="D1" s="2" t="s">
        <v>72</v>
      </c>
      <c r="E1" s="2" t="s">
        <v>2</v>
      </c>
      <c r="F1" s="2" t="s">
        <v>72</v>
      </c>
      <c r="G1" s="2" t="s">
        <v>23</v>
      </c>
    </row>
    <row r="2" spans="1:7">
      <c r="A2" s="3" t="s">
        <v>373</v>
      </c>
    </row>
    <row r="3" spans="1:7">
      <c r="A3" s="4" t="s">
        <v>374</v>
      </c>
      <c r="C3" s="7" t="n">
        <v>0</v>
      </c>
      <c r="D3" s="7" t="n">
        <v>0</v>
      </c>
      <c r="E3" s="7" t="n">
        <v>6408</v>
      </c>
      <c r="F3" s="7" t="n">
        <v>0</v>
      </c>
    </row>
    <row r="4" spans="1:7">
      <c r="A4" s="4" t="s">
        <v>375</v>
      </c>
    </row>
    <row r="5" spans="1:7">
      <c r="A5" s="3" t="s">
        <v>373</v>
      </c>
    </row>
    <row r="6" spans="1:7">
      <c r="A6" s="4" t="s">
        <v>400</v>
      </c>
      <c r="B6" s="7" t="n">
        <v>890834</v>
      </c>
    </row>
    <row r="7" spans="1:7">
      <c r="A7" s="4" t="s">
        <v>401</v>
      </c>
      <c r="B7" s="6" t="n">
        <v>-139618</v>
      </c>
    </row>
    <row r="8" spans="1:7">
      <c r="A8" s="4" t="s">
        <v>402</v>
      </c>
      <c r="B8" s="6" t="n">
        <v>-648211</v>
      </c>
      <c r="E8" s="7" t="n">
        <v>-648211</v>
      </c>
    </row>
    <row r="9" spans="1:7">
      <c r="A9" s="4" t="s">
        <v>403</v>
      </c>
      <c r="B9" s="6" t="n">
        <v>103005</v>
      </c>
    </row>
    <row r="10" spans="1:7">
      <c r="A10" s="4" t="s">
        <v>404</v>
      </c>
      <c r="B10" s="6" t="n">
        <v>-96597</v>
      </c>
      <c r="G10" s="7" t="n">
        <v>-95700</v>
      </c>
    </row>
    <row r="11" spans="1:7">
      <c r="A11" s="4" t="s">
        <v>374</v>
      </c>
      <c r="B11" s="7" t="n">
        <v>6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3" t="s">
        <v>176</v>
      </c>
    </row>
    <row r="4" spans="1:5">
      <c r="A4" s="4" t="s">
        <v>406</v>
      </c>
      <c r="B4" s="7" t="n">
        <v>68301</v>
      </c>
      <c r="C4" s="7" t="n">
        <v>50228</v>
      </c>
      <c r="D4" s="7" t="n">
        <v>136030</v>
      </c>
      <c r="E4" s="7" t="n">
        <v>90257</v>
      </c>
    </row>
    <row r="5" spans="1:5">
      <c r="A5" s="4" t="s">
        <v>407</v>
      </c>
      <c r="B5" s="7" t="n">
        <v>-27558</v>
      </c>
      <c r="C5" s="7" t="n">
        <v>-21927</v>
      </c>
      <c r="D5" s="7" t="n">
        <v>-68985</v>
      </c>
      <c r="E5" s="7" t="n">
        <v>-47968</v>
      </c>
    </row>
    <row r="6" spans="1:5">
      <c r="A6" s="4" t="s">
        <v>408</v>
      </c>
      <c r="B6" s="8" t="n">
        <v>-0.15</v>
      </c>
      <c r="C6" s="8" t="n">
        <v>-0.18</v>
      </c>
      <c r="D6" s="8" t="n">
        <v>-0.38</v>
      </c>
      <c r="E6" s="8" t="n">
        <v>-0.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5244</v>
      </c>
      <c r="C4" s="7" t="n">
        <v>12132</v>
      </c>
      <c r="D4" s="7" t="n">
        <v>50285</v>
      </c>
      <c r="E4" s="7" t="n">
        <v>15980</v>
      </c>
    </row>
    <row r="5" spans="1:5">
      <c r="A5" s="4" t="s">
        <v>75</v>
      </c>
      <c r="B5" s="6" t="n">
        <v>37586</v>
      </c>
      <c r="C5" s="6" t="n">
        <v>5740</v>
      </c>
      <c r="D5" s="6" t="n">
        <v>56021</v>
      </c>
      <c r="E5" s="6" t="n">
        <v>9647</v>
      </c>
    </row>
    <row r="6" spans="1:5">
      <c r="A6" s="4" t="s">
        <v>76</v>
      </c>
      <c r="B6" s="6" t="n">
        <v>5005</v>
      </c>
      <c r="C6" s="6" t="n">
        <v>3648</v>
      </c>
      <c r="D6" s="6" t="n">
        <v>10040</v>
      </c>
      <c r="E6" s="6" t="n">
        <v>7208</v>
      </c>
    </row>
    <row r="7" spans="1:5">
      <c r="A7" s="4" t="s">
        <v>77</v>
      </c>
      <c r="B7" s="6" t="n">
        <v>194</v>
      </c>
      <c r="C7" s="6" t="n">
        <v>0</v>
      </c>
      <c r="D7" s="6" t="n">
        <v>469</v>
      </c>
      <c r="E7" s="6" t="n">
        <v>0</v>
      </c>
    </row>
    <row r="8" spans="1:5">
      <c r="A8" s="4" t="s">
        <v>78</v>
      </c>
      <c r="B8" s="6" t="n">
        <v>68029</v>
      </c>
      <c r="C8" s="6" t="n">
        <v>21520</v>
      </c>
      <c r="D8" s="6" t="n">
        <v>116815</v>
      </c>
      <c r="E8" s="6" t="n">
        <v>32835</v>
      </c>
    </row>
    <row r="9" spans="1:5">
      <c r="A9" s="3" t="s">
        <v>79</v>
      </c>
    </row>
    <row r="10" spans="1:5">
      <c r="A10" s="4" t="s">
        <v>80</v>
      </c>
      <c r="B10" s="6" t="n">
        <v>34982</v>
      </c>
      <c r="C10" s="6" t="n">
        <v>8739</v>
      </c>
      <c r="D10" s="6" t="n">
        <v>58379</v>
      </c>
      <c r="E10" s="6" t="n">
        <v>11486</v>
      </c>
    </row>
    <row r="11" spans="1:5">
      <c r="A11" s="4" t="s">
        <v>81</v>
      </c>
      <c r="B11" s="6" t="n">
        <v>13044</v>
      </c>
      <c r="C11" s="6" t="n">
        <v>3431</v>
      </c>
      <c r="D11" s="6" t="n">
        <v>21527</v>
      </c>
      <c r="E11" s="6" t="n">
        <v>5078</v>
      </c>
    </row>
    <row r="12" spans="1:5">
      <c r="A12" s="4" t="s">
        <v>82</v>
      </c>
      <c r="B12" s="6" t="n">
        <v>249</v>
      </c>
      <c r="C12" s="6" t="n">
        <v>3127</v>
      </c>
      <c r="D12" s="6" t="n">
        <v>1531</v>
      </c>
      <c r="E12" s="6" t="n">
        <v>4542</v>
      </c>
    </row>
    <row r="13" spans="1:5">
      <c r="A13" s="4" t="s">
        <v>83</v>
      </c>
      <c r="B13" s="6" t="n">
        <v>8452</v>
      </c>
      <c r="C13" s="6" t="n">
        <v>17829</v>
      </c>
      <c r="D13" s="6" t="n">
        <v>28080</v>
      </c>
      <c r="E13" s="6" t="n">
        <v>20543</v>
      </c>
    </row>
    <row r="14" spans="1:5">
      <c r="A14" s="4" t="s">
        <v>84</v>
      </c>
      <c r="B14" s="6" t="n">
        <v>8722</v>
      </c>
      <c r="C14" s="6" t="n">
        <v>4224</v>
      </c>
      <c r="D14" s="6" t="n">
        <v>16558</v>
      </c>
      <c r="E14" s="6" t="n">
        <v>7101</v>
      </c>
    </row>
    <row r="15" spans="1:5">
      <c r="A15" s="4" t="s">
        <v>85</v>
      </c>
      <c r="B15" s="6" t="n">
        <v>13429</v>
      </c>
      <c r="C15" s="6" t="n">
        <v>4697</v>
      </c>
      <c r="D15" s="6" t="n">
        <v>25252</v>
      </c>
      <c r="E15" s="6" t="n">
        <v>6382</v>
      </c>
    </row>
    <row r="16" spans="1:5">
      <c r="A16" s="4" t="s">
        <v>86</v>
      </c>
      <c r="B16" s="6" t="n">
        <v>78878</v>
      </c>
      <c r="C16" s="6" t="n">
        <v>42047</v>
      </c>
      <c r="D16" s="6" t="n">
        <v>151327</v>
      </c>
      <c r="E16" s="6" t="n">
        <v>55132</v>
      </c>
    </row>
    <row r="17" spans="1:5">
      <c r="A17" s="3" t="s">
        <v>87</v>
      </c>
    </row>
    <row r="18" spans="1:5">
      <c r="A18" s="4" t="s">
        <v>88</v>
      </c>
      <c r="B18" s="6" t="n">
        <v>411</v>
      </c>
      <c r="C18" s="6" t="n">
        <v>0</v>
      </c>
      <c r="D18" s="6" t="n">
        <v>411</v>
      </c>
      <c r="E18" s="6" t="n">
        <v>0</v>
      </c>
    </row>
    <row r="19" spans="1:5">
      <c r="A19" s="4" t="s">
        <v>89</v>
      </c>
      <c r="B19" s="6" t="n">
        <v>0</v>
      </c>
      <c r="C19" s="6" t="n">
        <v>0</v>
      </c>
      <c r="D19" s="6" t="n">
        <v>6408</v>
      </c>
      <c r="E19" s="6" t="n">
        <v>0</v>
      </c>
    </row>
    <row r="20" spans="1:5">
      <c r="A20" s="4" t="s">
        <v>90</v>
      </c>
      <c r="B20" s="6" t="n">
        <v>-10438</v>
      </c>
      <c r="C20" s="6" t="n">
        <v>-20527</v>
      </c>
      <c r="D20" s="6" t="n">
        <v>-27693</v>
      </c>
      <c r="E20" s="6" t="n">
        <v>-22297</v>
      </c>
    </row>
    <row r="21" spans="1:5">
      <c r="A21" s="4" t="s">
        <v>91</v>
      </c>
      <c r="B21" s="6" t="n">
        <v>-17432</v>
      </c>
      <c r="C21" s="6" t="n">
        <v>-5351</v>
      </c>
      <c r="D21" s="6" t="n">
        <v>-31469</v>
      </c>
      <c r="E21" s="6" t="n">
        <v>-8941</v>
      </c>
    </row>
    <row r="22" spans="1:5">
      <c r="A22" s="4" t="s">
        <v>92</v>
      </c>
      <c r="B22" s="6" t="n">
        <v>-33</v>
      </c>
      <c r="C22" s="6" t="n">
        <v>208</v>
      </c>
      <c r="D22" s="6" t="n">
        <v>-7124</v>
      </c>
      <c r="E22" s="6" t="n">
        <v>553</v>
      </c>
    </row>
    <row r="23" spans="1:5">
      <c r="A23" s="4" t="s">
        <v>93</v>
      </c>
      <c r="B23" s="6" t="n">
        <v>-27903</v>
      </c>
      <c r="C23" s="6" t="n">
        <v>-25670</v>
      </c>
      <c r="D23" s="6" t="n">
        <v>-66286</v>
      </c>
      <c r="E23" s="6" t="n">
        <v>-30685</v>
      </c>
    </row>
    <row r="24" spans="1:5">
      <c r="A24" s="4" t="s">
        <v>94</v>
      </c>
      <c r="B24" s="6" t="n">
        <v>34</v>
      </c>
      <c r="C24" s="6" t="n">
        <v>151</v>
      </c>
      <c r="D24" s="6" t="n">
        <v>119</v>
      </c>
      <c r="E24" s="6" t="n">
        <v>152</v>
      </c>
    </row>
    <row r="25" spans="1:5">
      <c r="A25" s="4" t="s">
        <v>95</v>
      </c>
      <c r="B25" s="7" t="n">
        <v>-27869</v>
      </c>
      <c r="C25" s="7" t="n">
        <v>-25519</v>
      </c>
      <c r="D25" s="7" t="n">
        <v>-66167</v>
      </c>
      <c r="E25" s="7" t="n">
        <v>-30533</v>
      </c>
    </row>
    <row r="26" spans="1:5">
      <c r="A26" s="4" t="s">
        <v>96</v>
      </c>
      <c r="B26" s="8" t="n">
        <v>-0.15</v>
      </c>
      <c r="C26" s="8" t="n">
        <v>-0.22</v>
      </c>
      <c r="D26" s="8" t="n">
        <v>-0.37</v>
      </c>
      <c r="E26" s="8" t="n">
        <v>-0.27</v>
      </c>
    </row>
    <row r="27" spans="1:5">
      <c r="A27" s="4" t="s">
        <v>97</v>
      </c>
      <c r="B27" s="6" t="n">
        <v>181717986</v>
      </c>
      <c r="C27" s="6" t="n">
        <v>118095010</v>
      </c>
      <c r="D27" s="6" t="n">
        <v>180934241</v>
      </c>
      <c r="E27" s="6" t="n">
        <v>113757105</v>
      </c>
    </row>
    <row r="28" spans="1:5">
      <c r="A28" s="4" t="s">
        <v>98</v>
      </c>
      <c r="B28" s="8" t="n">
        <v>0.17</v>
      </c>
      <c r="C28" s="8" t="n">
        <v>0.17</v>
      </c>
      <c r="D28" s="8" t="n">
        <v>0.34</v>
      </c>
      <c r="E28"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10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34"/>
    <col customWidth="1" max="6" min="6" width="29"/>
    <col customWidth="1" max="7" min="7" width="32"/>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09</v>
      </c>
      <c r="B1" s="2" t="s">
        <v>410</v>
      </c>
      <c r="C1" s="2" t="s">
        <v>125</v>
      </c>
      <c r="D1" s="2" t="s">
        <v>411</v>
      </c>
      <c r="E1" s="2" t="s">
        <v>412</v>
      </c>
      <c r="F1" s="2" t="s">
        <v>413</v>
      </c>
      <c r="G1" s="2" t="s">
        <v>414</v>
      </c>
      <c r="H1" s="2" t="s">
        <v>415</v>
      </c>
      <c r="I1" s="2" t="s">
        <v>125</v>
      </c>
      <c r="J1" s="2" t="s">
        <v>371</v>
      </c>
      <c r="K1" s="2" t="s">
        <v>126</v>
      </c>
      <c r="L1" s="2" t="s">
        <v>125</v>
      </c>
      <c r="M1" s="2" t="s">
        <v>126</v>
      </c>
      <c r="N1" s="2" t="s">
        <v>125</v>
      </c>
      <c r="O1" s="2" t="s">
        <v>127</v>
      </c>
    </row>
    <row r="2" spans="1:15">
      <c r="A2" s="3" t="s">
        <v>416</v>
      </c>
    </row>
    <row r="3" spans="1:15">
      <c r="A3" s="4" t="s">
        <v>417</v>
      </c>
      <c r="C3" s="7" t="n">
        <v>1720933000</v>
      </c>
      <c r="D3" s="7" t="n">
        <v>832253000</v>
      </c>
      <c r="I3" s="7" t="n">
        <v>1720933000</v>
      </c>
      <c r="L3" s="7" t="n">
        <v>1720933000</v>
      </c>
      <c r="N3" s="7" t="n">
        <v>1720933000</v>
      </c>
      <c r="O3" s="7" t="n">
        <v>832253000</v>
      </c>
    </row>
    <row r="4" spans="1:15">
      <c r="A4" s="4" t="s">
        <v>418</v>
      </c>
      <c r="L4" s="6" t="n">
        <v>18911000</v>
      </c>
      <c r="M4" s="7" t="n">
        <v>122268000</v>
      </c>
    </row>
    <row r="5" spans="1:15">
      <c r="A5" s="4" t="s">
        <v>419</v>
      </c>
      <c r="C5" s="6" t="n">
        <v>414993000</v>
      </c>
      <c r="D5" s="6" t="n">
        <v>534541000</v>
      </c>
      <c r="I5" s="6" t="n">
        <v>414993000</v>
      </c>
      <c r="L5" s="6" t="n">
        <v>414993000</v>
      </c>
      <c r="N5" s="6" t="n">
        <v>414993000</v>
      </c>
      <c r="O5" s="6" t="n">
        <v>534541000</v>
      </c>
    </row>
    <row r="6" spans="1:15">
      <c r="A6" s="4" t="s">
        <v>91</v>
      </c>
      <c r="I6" s="6" t="n">
        <v>-17432000</v>
      </c>
      <c r="K6" s="7" t="n">
        <v>-5351000</v>
      </c>
      <c r="L6" s="6" t="n">
        <v>-31469000</v>
      </c>
      <c r="M6" s="6" t="n">
        <v>-8941000</v>
      </c>
    </row>
    <row r="7" spans="1:15">
      <c r="A7" s="4" t="s">
        <v>138</v>
      </c>
      <c r="L7" s="6" t="n">
        <v>0</v>
      </c>
      <c r="M7" s="6" t="n">
        <v>249000</v>
      </c>
    </row>
    <row r="8" spans="1:15">
      <c r="A8" s="4" t="s">
        <v>384</v>
      </c>
      <c r="C8" s="6" t="n">
        <v>415000000</v>
      </c>
      <c r="I8" s="6" t="n">
        <v>415000000</v>
      </c>
      <c r="L8" s="6" t="n">
        <v>415000000</v>
      </c>
      <c r="N8" s="6" t="n">
        <v>415000000</v>
      </c>
    </row>
    <row r="9" spans="1:15">
      <c r="A9" s="4" t="s">
        <v>375</v>
      </c>
    </row>
    <row r="10" spans="1:15">
      <c r="A10" s="3" t="s">
        <v>416</v>
      </c>
    </row>
    <row r="11" spans="1:15">
      <c r="A11" s="4" t="s">
        <v>91</v>
      </c>
      <c r="J11" s="7" t="n">
        <v>1400000</v>
      </c>
    </row>
    <row r="12" spans="1:15">
      <c r="A12" s="4" t="s">
        <v>138</v>
      </c>
      <c r="J12" s="7" t="n">
        <v>600000</v>
      </c>
    </row>
    <row r="13" spans="1:15">
      <c r="A13" s="4" t="s">
        <v>379</v>
      </c>
      <c r="B13" s="7" t="n">
        <v>534500000</v>
      </c>
    </row>
    <row r="14" spans="1:15">
      <c r="A14" s="4" t="s">
        <v>400</v>
      </c>
      <c r="B14" s="7" t="n">
        <v>139618000</v>
      </c>
    </row>
    <row r="15" spans="1:15">
      <c r="A15" s="4" t="s">
        <v>420</v>
      </c>
      <c r="B15" s="4" t="s">
        <v>377</v>
      </c>
    </row>
    <row r="16" spans="1:15">
      <c r="A16" s="4" t="s">
        <v>404</v>
      </c>
      <c r="B16" s="7" t="n">
        <v>96597000</v>
      </c>
      <c r="D16" s="6" t="n">
        <v>95700000</v>
      </c>
      <c r="O16" s="6" t="n">
        <v>95700000</v>
      </c>
    </row>
    <row r="17" spans="1:15">
      <c r="A17" s="4" t="s">
        <v>421</v>
      </c>
    </row>
    <row r="18" spans="1:15">
      <c r="A18" s="3" t="s">
        <v>416</v>
      </c>
    </row>
    <row r="19" spans="1:15">
      <c r="A19" s="4" t="s">
        <v>384</v>
      </c>
      <c r="C19" s="6" t="n">
        <v>75000000</v>
      </c>
      <c r="E19" s="7" t="n">
        <v>75000000</v>
      </c>
      <c r="I19" s="6" t="n">
        <v>75000000</v>
      </c>
      <c r="L19" s="6" t="n">
        <v>75000000</v>
      </c>
      <c r="N19" s="6" t="n">
        <v>75000000</v>
      </c>
    </row>
    <row r="20" spans="1:15">
      <c r="A20" s="4" t="s">
        <v>422</v>
      </c>
    </row>
    <row r="21" spans="1:15">
      <c r="A21" s="3" t="s">
        <v>416</v>
      </c>
    </row>
    <row r="22" spans="1:15">
      <c r="A22" s="4" t="s">
        <v>417</v>
      </c>
      <c r="H22" s="7" t="n">
        <v>1100000000</v>
      </c>
    </row>
    <row r="23" spans="1:15">
      <c r="A23" s="4" t="s">
        <v>423</v>
      </c>
      <c r="H23" s="6" t="n">
        <v>8500</v>
      </c>
    </row>
    <row r="24" spans="1:15">
      <c r="A24" s="4" t="s">
        <v>418</v>
      </c>
      <c r="H24" s="7" t="n">
        <v>23400000</v>
      </c>
    </row>
    <row r="25" spans="1:15">
      <c r="A25" s="4" t="s">
        <v>424</v>
      </c>
      <c r="H25" s="4" t="s">
        <v>425</v>
      </c>
    </row>
    <row r="26" spans="1:15">
      <c r="A26" s="4" t="s">
        <v>419</v>
      </c>
      <c r="C26" s="6" t="n">
        <v>16700000</v>
      </c>
      <c r="D26" s="6" t="n">
        <v>17400000</v>
      </c>
      <c r="I26" s="6" t="n">
        <v>16700000</v>
      </c>
      <c r="L26" s="6" t="n">
        <v>16700000</v>
      </c>
      <c r="N26" s="6" t="n">
        <v>16700000</v>
      </c>
      <c r="O26" s="6" t="n">
        <v>17400000</v>
      </c>
    </row>
    <row r="27" spans="1:15">
      <c r="A27" s="4" t="s">
        <v>426</v>
      </c>
      <c r="L27" s="6" t="n">
        <v>1300000</v>
      </c>
      <c r="O27" s="6" t="n">
        <v>1300000</v>
      </c>
    </row>
    <row r="28" spans="1:15">
      <c r="A28" s="4" t="s">
        <v>91</v>
      </c>
      <c r="I28" s="6" t="n">
        <v>200000</v>
      </c>
      <c r="K28" s="6" t="n">
        <v>200000</v>
      </c>
      <c r="L28" s="6" t="n">
        <v>300000</v>
      </c>
      <c r="M28" s="6" t="n">
        <v>400000</v>
      </c>
    </row>
    <row r="29" spans="1:15">
      <c r="A29" s="4" t="s">
        <v>138</v>
      </c>
      <c r="I29" s="6" t="n">
        <v>500000</v>
      </c>
      <c r="K29" s="6" t="n">
        <v>600000</v>
      </c>
      <c r="L29" s="6" t="n">
        <v>1000000</v>
      </c>
      <c r="M29" s="6" t="n">
        <v>1200000</v>
      </c>
    </row>
    <row r="30" spans="1:15">
      <c r="A30" s="4" t="s">
        <v>427</v>
      </c>
    </row>
    <row r="31" spans="1:15">
      <c r="A31" s="3" t="s">
        <v>416</v>
      </c>
    </row>
    <row r="32" spans="1:15">
      <c r="A32" s="4" t="s">
        <v>428</v>
      </c>
      <c r="H32" s="6" t="n">
        <v>44</v>
      </c>
    </row>
    <row r="33" spans="1:15">
      <c r="A33" s="4" t="s">
        <v>429</v>
      </c>
    </row>
    <row r="34" spans="1:15">
      <c r="A34" s="3" t="s">
        <v>416</v>
      </c>
    </row>
    <row r="35" spans="1:15">
      <c r="A35" s="4" t="s">
        <v>428</v>
      </c>
      <c r="H35" s="6" t="n">
        <v>36</v>
      </c>
    </row>
    <row r="36" spans="1:15">
      <c r="A36" s="4" t="s">
        <v>430</v>
      </c>
    </row>
    <row r="37" spans="1:15">
      <c r="A37" s="3" t="s">
        <v>416</v>
      </c>
    </row>
    <row r="38" spans="1:15">
      <c r="A38" s="4" t="s">
        <v>417</v>
      </c>
      <c r="G38" s="7" t="n">
        <v>145000000</v>
      </c>
    </row>
    <row r="39" spans="1:15">
      <c r="A39" s="4" t="s">
        <v>423</v>
      </c>
      <c r="G39" s="6" t="n">
        <v>1658</v>
      </c>
    </row>
    <row r="40" spans="1:15">
      <c r="A40" s="4" t="s">
        <v>418</v>
      </c>
      <c r="G40" s="7" t="n">
        <v>5000000</v>
      </c>
    </row>
    <row r="41" spans="1:15">
      <c r="A41" s="4" t="s">
        <v>424</v>
      </c>
      <c r="G41" s="4" t="s">
        <v>431</v>
      </c>
    </row>
    <row r="42" spans="1:15">
      <c r="A42" s="4" t="s">
        <v>419</v>
      </c>
      <c r="C42" s="6" t="n">
        <v>5400000</v>
      </c>
      <c r="D42" s="6" t="n">
        <v>5700000</v>
      </c>
      <c r="I42" s="6" t="n">
        <v>5400000</v>
      </c>
      <c r="L42" s="6" t="n">
        <v>5400000</v>
      </c>
      <c r="N42" s="6" t="n">
        <v>5400000</v>
      </c>
      <c r="O42" s="6" t="n">
        <v>5700000</v>
      </c>
    </row>
    <row r="43" spans="1:15">
      <c r="A43" s="4" t="s">
        <v>426</v>
      </c>
      <c r="L43" s="6" t="n">
        <v>400000</v>
      </c>
      <c r="O43" s="6" t="n">
        <v>400000</v>
      </c>
    </row>
    <row r="44" spans="1:15">
      <c r="A44" s="4" t="s">
        <v>91</v>
      </c>
      <c r="I44" s="6" t="n">
        <v>100000</v>
      </c>
      <c r="K44" s="6" t="n">
        <v>100000</v>
      </c>
      <c r="L44" s="6" t="n">
        <v>-300000</v>
      </c>
      <c r="M44" s="6" t="n">
        <v>200000</v>
      </c>
    </row>
    <row r="45" spans="1:15">
      <c r="A45" s="4" t="s">
        <v>138</v>
      </c>
      <c r="I45" s="6" t="n">
        <v>0</v>
      </c>
      <c r="K45" s="6" t="n">
        <v>200000</v>
      </c>
      <c r="L45" s="6" t="n">
        <v>0</v>
      </c>
      <c r="M45" s="6" t="n">
        <v>300000</v>
      </c>
    </row>
    <row r="46" spans="1:15">
      <c r="A46" s="4" t="s">
        <v>432</v>
      </c>
    </row>
    <row r="47" spans="1:15">
      <c r="A47" s="3" t="s">
        <v>416</v>
      </c>
    </row>
    <row r="48" spans="1:15">
      <c r="A48" s="4" t="s">
        <v>428</v>
      </c>
      <c r="G48" s="6" t="n">
        <v>14</v>
      </c>
    </row>
    <row r="49" spans="1:15">
      <c r="A49" s="4" t="s">
        <v>433</v>
      </c>
    </row>
    <row r="50" spans="1:15">
      <c r="A50" s="3" t="s">
        <v>416</v>
      </c>
    </row>
    <row r="51" spans="1:15">
      <c r="A51" s="4" t="s">
        <v>428</v>
      </c>
      <c r="F51" s="6" t="n">
        <v>297</v>
      </c>
    </row>
    <row r="52" spans="1:15">
      <c r="A52" s="4" t="s">
        <v>418</v>
      </c>
      <c r="F52" s="7" t="n">
        <v>187200000</v>
      </c>
    </row>
    <row r="53" spans="1:15">
      <c r="A53" s="4" t="s">
        <v>424</v>
      </c>
      <c r="F53" s="4" t="s">
        <v>434</v>
      </c>
    </row>
    <row r="54" spans="1:15">
      <c r="A54" s="4" t="s">
        <v>419</v>
      </c>
      <c r="C54" s="6" t="n">
        <v>166400000</v>
      </c>
      <c r="D54" s="6" t="n">
        <v>178100000</v>
      </c>
      <c r="I54" s="6" t="n">
        <v>166400000</v>
      </c>
      <c r="L54" s="6" t="n">
        <v>166400000</v>
      </c>
      <c r="N54" s="6" t="n">
        <v>166400000</v>
      </c>
      <c r="O54" s="6" t="n">
        <v>178100000</v>
      </c>
    </row>
    <row r="55" spans="1:15">
      <c r="A55" s="4" t="s">
        <v>426</v>
      </c>
      <c r="L55" s="6" t="n">
        <v>13400000</v>
      </c>
      <c r="O55" s="6" t="n">
        <v>13400000</v>
      </c>
    </row>
    <row r="56" spans="1:15">
      <c r="A56" s="4" t="s">
        <v>91</v>
      </c>
      <c r="I56" s="6" t="n">
        <v>-3300000</v>
      </c>
      <c r="K56" s="6" t="n">
        <v>-1700000</v>
      </c>
      <c r="L56" s="6" t="n">
        <v>-6200000</v>
      </c>
      <c r="M56" s="6" t="n">
        <v>-5700000</v>
      </c>
    </row>
    <row r="57" spans="1:15">
      <c r="A57" s="4" t="s">
        <v>138</v>
      </c>
      <c r="I57" s="6" t="n">
        <v>2700000</v>
      </c>
      <c r="K57" s="7" t="n">
        <v>3900000</v>
      </c>
      <c r="L57" s="6" t="n">
        <v>5600000</v>
      </c>
      <c r="M57" s="7" t="n">
        <v>10700000</v>
      </c>
    </row>
    <row r="58" spans="1:15">
      <c r="A58" s="4" t="s">
        <v>435</v>
      </c>
    </row>
    <row r="59" spans="1:15">
      <c r="A59" s="3" t="s">
        <v>416</v>
      </c>
    </row>
    <row r="60" spans="1:15">
      <c r="A60" s="4" t="s">
        <v>428</v>
      </c>
      <c r="F60" s="6" t="n">
        <v>90</v>
      </c>
    </row>
    <row r="61" spans="1:15">
      <c r="A61" s="4" t="s">
        <v>436</v>
      </c>
    </row>
    <row r="62" spans="1:15">
      <c r="A62" s="3" t="s">
        <v>416</v>
      </c>
    </row>
    <row r="63" spans="1:15">
      <c r="A63" s="4" t="s">
        <v>428</v>
      </c>
      <c r="F63" s="6" t="n">
        <v>45</v>
      </c>
    </row>
    <row r="64" spans="1:15">
      <c r="A64" s="4" t="s">
        <v>437</v>
      </c>
    </row>
    <row r="65" spans="1:15">
      <c r="A65" s="3" t="s">
        <v>416</v>
      </c>
    </row>
    <row r="66" spans="1:15">
      <c r="A66" s="4" t="s">
        <v>428</v>
      </c>
      <c r="F66" s="6" t="n">
        <v>148</v>
      </c>
    </row>
    <row r="67" spans="1:15">
      <c r="A67" s="4" t="s">
        <v>438</v>
      </c>
    </row>
    <row r="68" spans="1:15">
      <c r="A68" s="3" t="s">
        <v>416</v>
      </c>
    </row>
    <row r="69" spans="1:15">
      <c r="A69" s="4" t="s">
        <v>428</v>
      </c>
      <c r="F69" s="6" t="n">
        <v>14</v>
      </c>
    </row>
    <row r="70" spans="1:15">
      <c r="A70" s="4" t="s">
        <v>439</v>
      </c>
    </row>
    <row r="71" spans="1:15">
      <c r="A71" s="3" t="s">
        <v>416</v>
      </c>
    </row>
    <row r="72" spans="1:15">
      <c r="A72" s="4" t="s">
        <v>424</v>
      </c>
      <c r="E72" s="4" t="s">
        <v>440</v>
      </c>
    </row>
    <row r="73" spans="1:15">
      <c r="A73" s="4" t="s">
        <v>426</v>
      </c>
      <c r="L73" s="6" t="n">
        <v>7600000</v>
      </c>
      <c r="O73" s="6" t="n">
        <v>7600000</v>
      </c>
    </row>
    <row r="74" spans="1:15">
      <c r="A74" s="4" t="s">
        <v>91</v>
      </c>
      <c r="I74" s="6" t="n">
        <v>-1900000</v>
      </c>
      <c r="L74" s="6" t="n">
        <v>-1400000</v>
      </c>
    </row>
    <row r="75" spans="1:15">
      <c r="A75" s="4" t="s">
        <v>138</v>
      </c>
      <c r="I75" s="6" t="n">
        <v>1500000</v>
      </c>
      <c r="L75" s="6" t="n">
        <v>3200000</v>
      </c>
    </row>
    <row r="76" spans="1:15">
      <c r="A76" s="4" t="s">
        <v>441</v>
      </c>
      <c r="E76" s="6" t="n">
        <v>12</v>
      </c>
    </row>
    <row r="77" spans="1:15">
      <c r="A77" s="4" t="s">
        <v>379</v>
      </c>
      <c r="E77" s="7" t="n">
        <v>1100000000</v>
      </c>
    </row>
    <row r="78" spans="1:15">
      <c r="A78" s="4" t="s">
        <v>400</v>
      </c>
      <c r="E78" s="6" t="n">
        <v>55000000</v>
      </c>
    </row>
    <row r="79" spans="1:15">
      <c r="A79" s="4" t="s">
        <v>384</v>
      </c>
      <c r="C79" s="6" t="n">
        <v>37300000</v>
      </c>
      <c r="D79" s="6" t="n">
        <v>41900000</v>
      </c>
      <c r="I79" s="6" t="n">
        <v>37300000</v>
      </c>
      <c r="L79" s="6" t="n">
        <v>37300000</v>
      </c>
      <c r="N79" s="6" t="n">
        <v>37300000</v>
      </c>
      <c r="O79" s="6" t="n">
        <v>41900000</v>
      </c>
    </row>
    <row r="80" spans="1:15">
      <c r="A80" s="4" t="s">
        <v>442</v>
      </c>
    </row>
    <row r="81" spans="1:15">
      <c r="A81" s="3" t="s">
        <v>416</v>
      </c>
    </row>
    <row r="82" spans="1:15">
      <c r="A82" s="4" t="s">
        <v>443</v>
      </c>
      <c r="E82" s="7" t="n">
        <v>75000000</v>
      </c>
    </row>
    <row r="83" spans="1:15">
      <c r="A83" s="4" t="s">
        <v>444</v>
      </c>
      <c r="E83" s="4" t="s">
        <v>445</v>
      </c>
    </row>
    <row r="84" spans="1:15">
      <c r="A84" s="4" t="s">
        <v>446</v>
      </c>
    </row>
    <row r="85" spans="1:15">
      <c r="A85" s="3" t="s">
        <v>416</v>
      </c>
    </row>
    <row r="86" spans="1:15">
      <c r="A86" s="4" t="s">
        <v>428</v>
      </c>
      <c r="E86" s="6" t="n">
        <v>6</v>
      </c>
    </row>
    <row r="87" spans="1:15">
      <c r="A87" s="4" t="s">
        <v>447</v>
      </c>
    </row>
    <row r="88" spans="1:15">
      <c r="A88" s="3" t="s">
        <v>416</v>
      </c>
    </row>
    <row r="89" spans="1:15">
      <c r="A89" s="4" t="s">
        <v>428</v>
      </c>
      <c r="E89" s="6" t="n">
        <v>152</v>
      </c>
    </row>
    <row r="90" spans="1:15">
      <c r="A90" s="4" t="s">
        <v>448</v>
      </c>
    </row>
    <row r="91" spans="1:15">
      <c r="A91" s="3" t="s">
        <v>416</v>
      </c>
    </row>
    <row r="92" spans="1:15">
      <c r="A92" s="4" t="s">
        <v>417</v>
      </c>
      <c r="D92" s="6" t="n">
        <v>1200000000</v>
      </c>
      <c r="O92" s="7" t="n">
        <v>1200000000</v>
      </c>
    </row>
    <row r="93" spans="1:15">
      <c r="A93" s="4" t="s">
        <v>418</v>
      </c>
      <c r="C93" s="6" t="n">
        <v>18800000</v>
      </c>
      <c r="D93" s="7" t="n">
        <v>201700000</v>
      </c>
      <c r="N93" s="6" t="n">
        <v>220500000</v>
      </c>
    </row>
    <row r="94" spans="1:15">
      <c r="A94" s="4" t="s">
        <v>424</v>
      </c>
      <c r="D94" s="4" t="s">
        <v>449</v>
      </c>
      <c r="O94" s="4" t="s">
        <v>449</v>
      </c>
    </row>
    <row r="95" spans="1:15">
      <c r="A95" s="4" t="s">
        <v>426</v>
      </c>
      <c r="L95" s="6" t="n">
        <v>7700000</v>
      </c>
      <c r="O95" s="7" t="n">
        <v>7700000</v>
      </c>
    </row>
    <row r="96" spans="1:15">
      <c r="A96" s="4" t="s">
        <v>91</v>
      </c>
      <c r="I96" s="6" t="n">
        <v>-12500000</v>
      </c>
      <c r="L96" s="6" t="n">
        <v>-25300000</v>
      </c>
    </row>
    <row r="97" spans="1:15">
      <c r="A97" s="4" t="s">
        <v>138</v>
      </c>
      <c r="I97" s="6" t="n">
        <v>0</v>
      </c>
      <c r="L97" s="6" t="n">
        <v>0</v>
      </c>
    </row>
    <row r="98" spans="1:15">
      <c r="A98" s="4" t="s">
        <v>384</v>
      </c>
      <c r="C98" s="7" t="n">
        <v>189300000</v>
      </c>
      <c r="D98" s="7" t="n">
        <v>195700000</v>
      </c>
      <c r="I98" s="7" t="n">
        <v>189300000</v>
      </c>
      <c r="L98" s="7" t="n">
        <v>189300000</v>
      </c>
      <c r="N98" s="7" t="n">
        <v>189300000</v>
      </c>
      <c r="O98" s="7" t="n">
        <v>195700000</v>
      </c>
    </row>
    <row r="99" spans="1:15">
      <c r="A99" s="4" t="s">
        <v>450</v>
      </c>
      <c r="D99" s="4" t="s">
        <v>451</v>
      </c>
    </row>
    <row r="100" spans="1:15">
      <c r="A100" s="4" t="s">
        <v>452</v>
      </c>
    </row>
    <row r="101" spans="1:15">
      <c r="A101" s="3" t="s">
        <v>416</v>
      </c>
    </row>
    <row r="102" spans="1:15">
      <c r="A102" s="4" t="s">
        <v>428</v>
      </c>
      <c r="D102" s="6" t="n">
        <v>101</v>
      </c>
    </row>
    <row r="103" spans="1:15">
      <c r="A103" s="4" t="s">
        <v>379</v>
      </c>
      <c r="D103" s="7" t="n">
        <v>1200000000</v>
      </c>
    </row>
    <row r="104" spans="1:15">
      <c r="A104" s="4" t="s">
        <v>424</v>
      </c>
      <c r="D104" s="4" t="s">
        <v>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4</v>
      </c>
      <c r="B1" s="2" t="s">
        <v>71</v>
      </c>
      <c r="D1" s="2" t="s">
        <v>1</v>
      </c>
    </row>
    <row r="2" spans="1:6">
      <c r="B2" s="2" t="s">
        <v>2</v>
      </c>
      <c r="C2" s="2" t="s">
        <v>72</v>
      </c>
      <c r="D2" s="2" t="s">
        <v>2</v>
      </c>
      <c r="E2" s="2" t="s">
        <v>72</v>
      </c>
      <c r="F2" s="2" t="s">
        <v>23</v>
      </c>
    </row>
    <row r="3" spans="1:6">
      <c r="A3" s="3" t="s">
        <v>24</v>
      </c>
    </row>
    <row r="4" spans="1:6">
      <c r="A4" s="4" t="s">
        <v>33</v>
      </c>
      <c r="B4" s="7" t="n">
        <v>5398553</v>
      </c>
      <c r="D4" s="7" t="n">
        <v>5398553</v>
      </c>
      <c r="F4" s="7" t="n">
        <v>5436757</v>
      </c>
    </row>
    <row r="5" spans="1:6">
      <c r="A5" s="3" t="s">
        <v>455</v>
      </c>
    </row>
    <row r="6" spans="1:6">
      <c r="A6" s="4" t="s">
        <v>456</v>
      </c>
      <c r="B6" s="6" t="n">
        <v>3692580</v>
      </c>
      <c r="D6" s="6" t="n">
        <v>3692580</v>
      </c>
      <c r="F6" s="6" t="n">
        <v>3646896</v>
      </c>
    </row>
    <row r="7" spans="1:6">
      <c r="A7" s="4" t="s">
        <v>457</v>
      </c>
      <c r="B7" s="6" t="n">
        <v>1705973</v>
      </c>
      <c r="D7" s="6" t="n">
        <v>1705973</v>
      </c>
      <c r="F7" s="6" t="n">
        <v>1789861</v>
      </c>
    </row>
    <row r="8" spans="1:6">
      <c r="A8" s="4" t="s">
        <v>53</v>
      </c>
      <c r="B8" s="6" t="n">
        <v>5398553</v>
      </c>
      <c r="D8" s="6" t="n">
        <v>5398553</v>
      </c>
      <c r="F8" s="7" t="n">
        <v>5436757</v>
      </c>
    </row>
    <row r="9" spans="1:6">
      <c r="A9" s="4" t="s">
        <v>78</v>
      </c>
      <c r="B9" s="6" t="n">
        <v>297030</v>
      </c>
      <c r="C9" s="7" t="n">
        <v>98255</v>
      </c>
      <c r="D9" s="6" t="n">
        <v>597286</v>
      </c>
      <c r="E9" s="7" t="n">
        <v>196204</v>
      </c>
    </row>
    <row r="10" spans="1:6">
      <c r="A10" s="4" t="s">
        <v>93</v>
      </c>
      <c r="B10" s="7" t="n">
        <v>-62895</v>
      </c>
      <c r="C10" s="7" t="n">
        <v>-15136</v>
      </c>
      <c r="D10" s="7" t="n">
        <v>-124146</v>
      </c>
      <c r="E10" s="7" t="n">
        <v>-41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58</v>
      </c>
      <c r="B1" s="2" t="s">
        <v>1</v>
      </c>
      <c r="C1" s="2" t="s">
        <v>124</v>
      </c>
    </row>
    <row r="2" spans="1:3">
      <c r="B2" s="2" t="s">
        <v>459</v>
      </c>
      <c r="C2" s="2" t="s">
        <v>460</v>
      </c>
    </row>
    <row r="3" spans="1:3">
      <c r="A3" s="3" t="s">
        <v>461</v>
      </c>
    </row>
    <row r="4" spans="1:3">
      <c r="A4" s="4" t="s">
        <v>462</v>
      </c>
      <c r="B4" s="7" t="n">
        <v>193004</v>
      </c>
      <c r="C4" s="7" t="n">
        <v>192934</v>
      </c>
    </row>
    <row r="5" spans="1:3">
      <c r="A5" s="4" t="s">
        <v>463</v>
      </c>
    </row>
    <row r="6" spans="1:3">
      <c r="A6" s="3" t="s">
        <v>461</v>
      </c>
    </row>
    <row r="7" spans="1:3">
      <c r="A7" s="4" t="s">
        <v>464</v>
      </c>
      <c r="B7" s="6" t="n">
        <v>1</v>
      </c>
      <c r="C7" s="6" t="n">
        <v>1</v>
      </c>
    </row>
    <row r="8" spans="1:3">
      <c r="A8" s="4" t="s">
        <v>465</v>
      </c>
      <c r="B8" s="7" t="n">
        <v>14637</v>
      </c>
      <c r="C8" s="7" t="n">
        <v>14637</v>
      </c>
    </row>
    <row r="9" spans="1:3">
      <c r="A9" s="4" t="s">
        <v>462</v>
      </c>
      <c r="B9" s="7" t="n">
        <v>14637</v>
      </c>
      <c r="C9" s="7" t="n">
        <v>14637</v>
      </c>
    </row>
    <row r="10" spans="1:3">
      <c r="A10" s="4" t="s">
        <v>466</v>
      </c>
      <c r="B10" s="4" t="s">
        <v>467</v>
      </c>
      <c r="C10" s="4" t="s">
        <v>467</v>
      </c>
    </row>
    <row r="11" spans="1:3">
      <c r="A11" s="4" t="s">
        <v>468</v>
      </c>
      <c r="B11" s="4" t="s">
        <v>383</v>
      </c>
      <c r="C11" s="4" t="s">
        <v>383</v>
      </c>
    </row>
    <row r="12" spans="1:3">
      <c r="A12" s="4" t="s">
        <v>469</v>
      </c>
    </row>
    <row r="13" spans="1:3">
      <c r="A13" s="3" t="s">
        <v>461</v>
      </c>
    </row>
    <row r="14" spans="1:3">
      <c r="A14" s="4" t="s">
        <v>470</v>
      </c>
      <c r="B14" s="4" t="s">
        <v>471</v>
      </c>
      <c r="C14" s="4" t="s">
        <v>471</v>
      </c>
    </row>
    <row r="15" spans="1:3">
      <c r="A15" s="4" t="s">
        <v>472</v>
      </c>
      <c r="B15" s="4" t="s">
        <v>473</v>
      </c>
      <c r="C15" s="4" t="s">
        <v>474</v>
      </c>
    </row>
    <row r="16" spans="1:3">
      <c r="A16" s="4" t="s">
        <v>475</v>
      </c>
    </row>
    <row r="17" spans="1:3">
      <c r="A17" s="3" t="s">
        <v>461</v>
      </c>
    </row>
    <row r="18" spans="1:3">
      <c r="A18" s="4" t="s">
        <v>476</v>
      </c>
      <c r="B18" s="4" t="s">
        <v>477</v>
      </c>
      <c r="C18" s="4" t="s">
        <v>477</v>
      </c>
    </row>
    <row r="19" spans="1:3">
      <c r="A19" s="4" t="s">
        <v>478</v>
      </c>
    </row>
    <row r="20" spans="1:3">
      <c r="A20" s="3" t="s">
        <v>461</v>
      </c>
    </row>
    <row r="21" spans="1:3">
      <c r="A21" s="4" t="s">
        <v>479</v>
      </c>
      <c r="B21" s="4" t="s">
        <v>480</v>
      </c>
      <c r="C21" s="4" t="s">
        <v>480</v>
      </c>
    </row>
    <row r="22" spans="1:3">
      <c r="A22" s="4" t="s">
        <v>421</v>
      </c>
    </row>
    <row r="23" spans="1:3">
      <c r="A23" s="3" t="s">
        <v>461</v>
      </c>
    </row>
    <row r="24" spans="1:3">
      <c r="A24" s="4" t="s">
        <v>464</v>
      </c>
      <c r="B24" s="6" t="n">
        <v>3</v>
      </c>
      <c r="C24" s="6" t="n">
        <v>3</v>
      </c>
    </row>
    <row r="25" spans="1:3">
      <c r="A25" s="4" t="s">
        <v>465</v>
      </c>
      <c r="B25" s="7" t="n">
        <v>178834</v>
      </c>
      <c r="C25" s="7" t="n">
        <v>178774</v>
      </c>
    </row>
    <row r="26" spans="1:3">
      <c r="A26" s="4" t="s">
        <v>462</v>
      </c>
      <c r="B26" s="7" t="n">
        <v>178367</v>
      </c>
      <c r="C26" s="7" t="n">
        <v>178297</v>
      </c>
    </row>
    <row r="27" spans="1:3">
      <c r="A27" s="4" t="s">
        <v>466</v>
      </c>
      <c r="B27" s="4" t="s">
        <v>481</v>
      </c>
      <c r="C27" s="4" t="s">
        <v>481</v>
      </c>
    </row>
    <row r="28" spans="1:3">
      <c r="A28" s="4" t="s">
        <v>468</v>
      </c>
      <c r="B28" s="4" t="s">
        <v>482</v>
      </c>
      <c r="C28" s="4" t="s">
        <v>483</v>
      </c>
    </row>
    <row r="29" spans="1:3">
      <c r="A29" s="4" t="s">
        <v>484</v>
      </c>
    </row>
    <row r="30" spans="1:3">
      <c r="A30" s="3" t="s">
        <v>461</v>
      </c>
    </row>
    <row r="31" spans="1:3">
      <c r="A31" s="4" t="s">
        <v>470</v>
      </c>
      <c r="B31" s="4" t="s">
        <v>445</v>
      </c>
      <c r="C31" s="4" t="s">
        <v>445</v>
      </c>
    </row>
    <row r="32" spans="1:3">
      <c r="A32" s="4" t="s">
        <v>472</v>
      </c>
      <c r="B32" s="4" t="s">
        <v>485</v>
      </c>
      <c r="C32" s="4" t="s">
        <v>485</v>
      </c>
    </row>
    <row r="33" spans="1:3">
      <c r="A33" s="4" t="s">
        <v>486</v>
      </c>
    </row>
    <row r="34" spans="1:3">
      <c r="A34" s="3" t="s">
        <v>461</v>
      </c>
    </row>
    <row r="35" spans="1:3">
      <c r="A35" s="4" t="s">
        <v>479</v>
      </c>
      <c r="B35" s="4" t="s">
        <v>487</v>
      </c>
      <c r="C35" s="4" t="s">
        <v>487</v>
      </c>
    </row>
    <row r="36" spans="1:3">
      <c r="A36" s="4" t="s">
        <v>488</v>
      </c>
    </row>
    <row r="37" spans="1:3">
      <c r="A37" s="3" t="s">
        <v>461</v>
      </c>
    </row>
    <row r="38" spans="1:3">
      <c r="A38" s="4" t="s">
        <v>464</v>
      </c>
      <c r="B38" s="6" t="n">
        <v>4</v>
      </c>
      <c r="C38" s="6" t="n">
        <v>4</v>
      </c>
    </row>
    <row r="39" spans="1:3">
      <c r="A39" s="4" t="s">
        <v>465</v>
      </c>
      <c r="B39" s="7" t="n">
        <v>193471</v>
      </c>
      <c r="C39" s="7" t="n">
        <v>193411</v>
      </c>
    </row>
    <row r="40" spans="1:3">
      <c r="A40" s="4" t="s">
        <v>462</v>
      </c>
      <c r="B40" s="7" t="n">
        <v>193004</v>
      </c>
      <c r="C40" s="7" t="n">
        <v>192934</v>
      </c>
    </row>
    <row r="41" spans="1:3">
      <c r="A41" s="4" t="s">
        <v>466</v>
      </c>
      <c r="B41" s="4" t="s">
        <v>383</v>
      </c>
      <c r="C41" s="4" t="s">
        <v>383</v>
      </c>
    </row>
    <row r="42" spans="1:3">
      <c r="A42" s="4" t="s">
        <v>468</v>
      </c>
      <c r="B42" s="4" t="s">
        <v>489</v>
      </c>
      <c r="C42" s="4" t="s">
        <v>489</v>
      </c>
    </row>
    <row r="43" spans="1:3">
      <c r="A43" s="4" t="s">
        <v>490</v>
      </c>
    </row>
    <row r="44" spans="1:3">
      <c r="A44" s="3" t="s">
        <v>461</v>
      </c>
    </row>
    <row r="45" spans="1:3">
      <c r="A45" s="4" t="s">
        <v>470</v>
      </c>
      <c r="B45" s="4" t="s">
        <v>445</v>
      </c>
      <c r="C45" s="4" t="s">
        <v>445</v>
      </c>
    </row>
    <row r="46" spans="1:3">
      <c r="A46" s="4" t="s">
        <v>472</v>
      </c>
      <c r="B46" s="4" t="s">
        <v>487</v>
      </c>
      <c r="C46" s="4" t="s">
        <v>487</v>
      </c>
    </row>
    <row r="47" spans="1:3">
      <c r="A47" s="4" t="s">
        <v>491</v>
      </c>
    </row>
    <row r="48" spans="1:3">
      <c r="A48" s="3" t="s">
        <v>461</v>
      </c>
    </row>
    <row r="49" spans="1:3">
      <c r="A49" s="4" t="s">
        <v>479</v>
      </c>
      <c r="B49" s="4" t="s">
        <v>492</v>
      </c>
      <c r="C49"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93</v>
      </c>
      <c r="B1" s="2" t="s">
        <v>125</v>
      </c>
    </row>
    <row r="2" spans="1:2">
      <c r="A2" s="4" t="s">
        <v>494</v>
      </c>
    </row>
    <row r="3" spans="1:2">
      <c r="A3" s="3" t="s">
        <v>461</v>
      </c>
    </row>
    <row r="4" spans="1:2">
      <c r="A4" s="4" t="s">
        <v>495</v>
      </c>
      <c r="B4" s="7" t="n">
        <v>45000</v>
      </c>
    </row>
    <row r="5" spans="1:2">
      <c r="A5" s="6" t="n">
        <v>2017</v>
      </c>
      <c r="B5" s="6" t="n">
        <v>73471</v>
      </c>
    </row>
    <row r="6" spans="1:2">
      <c r="A6" s="6" t="n">
        <v>2018</v>
      </c>
      <c r="B6" s="6" t="n">
        <v>0</v>
      </c>
    </row>
    <row r="7" spans="1:2">
      <c r="A7" s="6" t="n">
        <v>2019</v>
      </c>
      <c r="B7" s="6" t="n">
        <v>0</v>
      </c>
    </row>
    <row r="8" spans="1:2">
      <c r="A8" s="6" t="n">
        <v>2020</v>
      </c>
      <c r="B8" s="6" t="n">
        <v>0</v>
      </c>
    </row>
    <row r="9" spans="1:2">
      <c r="A9" s="4" t="s">
        <v>496</v>
      </c>
      <c r="B9" s="6" t="n">
        <v>75000</v>
      </c>
    </row>
    <row r="10" spans="1:2">
      <c r="A10" s="4" t="s">
        <v>100</v>
      </c>
      <c r="B10" s="6" t="n">
        <v>193471</v>
      </c>
    </row>
    <row r="11" spans="1:2">
      <c r="A11" s="4" t="s">
        <v>497</v>
      </c>
    </row>
    <row r="12" spans="1:2">
      <c r="A12" s="3" t="s">
        <v>461</v>
      </c>
    </row>
    <row r="13" spans="1:2">
      <c r="A13" s="4" t="s">
        <v>495</v>
      </c>
      <c r="B13" s="6" t="n">
        <v>0</v>
      </c>
    </row>
    <row r="14" spans="1:2">
      <c r="A14" s="6" t="n">
        <v>2017</v>
      </c>
      <c r="B14" s="6" t="n">
        <v>0</v>
      </c>
    </row>
    <row r="15" spans="1:2">
      <c r="A15" s="6" t="n">
        <v>2018</v>
      </c>
      <c r="B15" s="6" t="n">
        <v>0</v>
      </c>
    </row>
    <row r="16" spans="1:2">
      <c r="A16" s="6" t="n">
        <v>2019</v>
      </c>
      <c r="B16" s="6" t="n">
        <v>118471</v>
      </c>
    </row>
    <row r="17" spans="1:2">
      <c r="A17" s="6" t="n">
        <v>2020</v>
      </c>
      <c r="B17" s="6" t="n">
        <v>0</v>
      </c>
    </row>
    <row r="18" spans="1:2">
      <c r="A18" s="4" t="s">
        <v>496</v>
      </c>
      <c r="B18" s="6" t="n">
        <v>75000</v>
      </c>
    </row>
    <row r="19" spans="1:2">
      <c r="A19" s="4" t="s">
        <v>100</v>
      </c>
      <c r="B19" s="7" t="n">
        <v>193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498</v>
      </c>
      <c r="B1" s="2" t="s">
        <v>1</v>
      </c>
    </row>
    <row r="2" spans="1:2">
      <c r="B2" s="2" t="s">
        <v>499</v>
      </c>
    </row>
    <row r="3" spans="1:2">
      <c r="A3" s="3" t="s">
        <v>182</v>
      </c>
    </row>
    <row r="4" spans="1:2">
      <c r="A4" s="4" t="s">
        <v>500</v>
      </c>
      <c r="B4" s="4" t="s">
        <v>501</v>
      </c>
    </row>
    <row r="5" spans="1:2">
      <c r="A5" s="4" t="s">
        <v>502</v>
      </c>
      <c r="B5" s="4" t="s">
        <v>318</v>
      </c>
    </row>
    <row r="6" spans="1:2">
      <c r="A6" s="4" t="s">
        <v>503</v>
      </c>
      <c r="B6" s="6" t="n">
        <v>3</v>
      </c>
    </row>
    <row r="7" spans="1:2">
      <c r="A7" s="4" t="s">
        <v>504</v>
      </c>
      <c r="B7" s="4" t="s">
        <v>445</v>
      </c>
    </row>
    <row r="8" spans="1:2">
      <c r="A8" s="4" t="s">
        <v>505</v>
      </c>
    </row>
    <row r="9" spans="1:2">
      <c r="A9" s="3" t="s">
        <v>506</v>
      </c>
    </row>
    <row r="10" spans="1:2">
      <c r="A10" s="4" t="s">
        <v>507</v>
      </c>
      <c r="B10"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21"/>
  </cols>
  <sheetData>
    <row r="1" spans="1:4">
      <c r="A1" s="1" t="s">
        <v>509</v>
      </c>
      <c r="B1" s="2" t="s">
        <v>1</v>
      </c>
    </row>
    <row r="2" spans="1:4">
      <c r="B2" s="2" t="s">
        <v>510</v>
      </c>
      <c r="C2" s="2" t="s">
        <v>399</v>
      </c>
      <c r="D2" s="2" t="s">
        <v>127</v>
      </c>
    </row>
    <row r="3" spans="1:4">
      <c r="A3" s="3" t="s">
        <v>511</v>
      </c>
    </row>
    <row r="4" spans="1:4">
      <c r="A4" s="4" t="s">
        <v>462</v>
      </c>
      <c r="B4" s="7" t="n">
        <v>1227857</v>
      </c>
    </row>
    <row r="5" spans="1:4">
      <c r="A5" s="4" t="s">
        <v>512</v>
      </c>
    </row>
    <row r="6" spans="1:4">
      <c r="A6" s="3" t="s">
        <v>511</v>
      </c>
    </row>
    <row r="7" spans="1:4">
      <c r="A7" s="4" t="s">
        <v>513</v>
      </c>
      <c r="B7" s="6" t="n">
        <v>15</v>
      </c>
    </row>
    <row r="8" spans="1:4">
      <c r="A8" s="4" t="s">
        <v>375</v>
      </c>
    </row>
    <row r="9" spans="1:4">
      <c r="A9" s="3" t="s">
        <v>511</v>
      </c>
    </row>
    <row r="10" spans="1:4">
      <c r="A10" s="4" t="s">
        <v>376</v>
      </c>
      <c r="C10" s="4" t="s">
        <v>377</v>
      </c>
    </row>
    <row r="11" spans="1:4">
      <c r="A11" s="4" t="s">
        <v>36</v>
      </c>
    </row>
    <row r="12" spans="1:4">
      <c r="A12" s="3" t="s">
        <v>511</v>
      </c>
    </row>
    <row r="13" spans="1:4">
      <c r="A13" s="4" t="s">
        <v>465</v>
      </c>
      <c r="B13" s="7" t="n">
        <v>1227857</v>
      </c>
      <c r="D13" s="7" t="n">
        <v>579750</v>
      </c>
    </row>
    <row r="14" spans="1:4">
      <c r="A14" s="4" t="s">
        <v>462</v>
      </c>
      <c r="B14" s="7" t="n">
        <v>1216643</v>
      </c>
      <c r="D14" s="6" t="n">
        <v>570985</v>
      </c>
    </row>
    <row r="15" spans="1:4">
      <c r="A15" s="4" t="s">
        <v>514</v>
      </c>
    </row>
    <row r="16" spans="1:4">
      <c r="A16" s="3" t="s">
        <v>511</v>
      </c>
    </row>
    <row r="17" spans="1:4">
      <c r="A17" s="4" t="s">
        <v>515</v>
      </c>
      <c r="B17" s="4" t="s">
        <v>516</v>
      </c>
    </row>
    <row r="18" spans="1:4">
      <c r="A18" s="4" t="s">
        <v>517</v>
      </c>
    </row>
    <row r="19" spans="1:4">
      <c r="A19" s="3" t="s">
        <v>511</v>
      </c>
    </row>
    <row r="20" spans="1:4">
      <c r="A20" s="4" t="s">
        <v>518</v>
      </c>
      <c r="B20" s="6" t="n">
        <v>4</v>
      </c>
    </row>
    <row r="21" spans="1:4">
      <c r="A21" s="4" t="s">
        <v>519</v>
      </c>
      <c r="B21" s="6" t="n">
        <v>4</v>
      </c>
    </row>
    <row r="22" spans="1:4">
      <c r="A22" s="4" t="s">
        <v>520</v>
      </c>
    </row>
    <row r="23" spans="1:4">
      <c r="A23" s="3" t="s">
        <v>511</v>
      </c>
    </row>
    <row r="24" spans="1:4">
      <c r="A24" s="4" t="s">
        <v>465</v>
      </c>
      <c r="B24" s="7" t="n">
        <v>93800</v>
      </c>
    </row>
    <row r="25" spans="1:4">
      <c r="A25" s="4" t="s">
        <v>521</v>
      </c>
    </row>
    <row r="26" spans="1:4">
      <c r="A26" s="3" t="s">
        <v>511</v>
      </c>
    </row>
    <row r="27" spans="1:4">
      <c r="A27" s="4" t="s">
        <v>518</v>
      </c>
      <c r="B27" s="6" t="n">
        <v>32</v>
      </c>
    </row>
    <row r="28" spans="1:4">
      <c r="A28" s="4" t="s">
        <v>522</v>
      </c>
    </row>
    <row r="29" spans="1:4">
      <c r="A29" s="3" t="s">
        <v>511</v>
      </c>
    </row>
    <row r="30" spans="1:4">
      <c r="A30" s="4" t="s">
        <v>465</v>
      </c>
      <c r="B30" s="7" t="n">
        <v>24000</v>
      </c>
      <c r="D30" s="6" t="n">
        <v>24000</v>
      </c>
    </row>
    <row r="31" spans="1:4">
      <c r="A31" s="4" t="s">
        <v>462</v>
      </c>
      <c r="B31" s="7" t="n">
        <v>23438</v>
      </c>
      <c r="D31" s="6" t="n">
        <v>23348</v>
      </c>
    </row>
    <row r="32" spans="1:4">
      <c r="A32" s="4" t="s">
        <v>523</v>
      </c>
      <c r="B32" s="6" t="n">
        <v>4</v>
      </c>
    </row>
    <row r="33" spans="1:4">
      <c r="A33" s="4" t="s">
        <v>524</v>
      </c>
      <c r="B33" s="7" t="n">
        <v>7000</v>
      </c>
    </row>
    <row r="34" spans="1:4">
      <c r="A34" s="4" t="s">
        <v>525</v>
      </c>
    </row>
    <row r="35" spans="1:4">
      <c r="A35" s="3" t="s">
        <v>511</v>
      </c>
    </row>
    <row r="36" spans="1:4">
      <c r="A36" s="4" t="s">
        <v>465</v>
      </c>
      <c r="B36" s="7" t="n">
        <v>30000</v>
      </c>
    </row>
    <row r="37" spans="1:4">
      <c r="A37" s="4" t="s">
        <v>526</v>
      </c>
    </row>
    <row r="38" spans="1:4">
      <c r="A38" s="3" t="s">
        <v>511</v>
      </c>
    </row>
    <row r="39" spans="1:4">
      <c r="A39" s="4" t="s">
        <v>515</v>
      </c>
      <c r="B39" s="4" t="s">
        <v>527</v>
      </c>
    </row>
    <row r="40" spans="1:4">
      <c r="A40" s="4" t="s">
        <v>528</v>
      </c>
    </row>
    <row r="41" spans="1:4">
      <c r="A41" s="3" t="s">
        <v>511</v>
      </c>
    </row>
    <row r="42" spans="1:4">
      <c r="A42" s="4" t="s">
        <v>515</v>
      </c>
      <c r="B42" s="4" t="s">
        <v>529</v>
      </c>
    </row>
    <row r="43" spans="1:4">
      <c r="A43" s="4" t="s">
        <v>465</v>
      </c>
      <c r="B43" s="7" t="n">
        <v>93750</v>
      </c>
      <c r="D43" s="6" t="n">
        <v>93750</v>
      </c>
    </row>
    <row r="44" spans="1:4">
      <c r="A44" s="4" t="s">
        <v>462</v>
      </c>
      <c r="B44" s="7" t="n">
        <v>91851</v>
      </c>
      <c r="D44" s="6" t="n">
        <v>91712</v>
      </c>
    </row>
    <row r="45" spans="1:4">
      <c r="A45" s="4" t="s">
        <v>530</v>
      </c>
    </row>
    <row r="46" spans="1:4">
      <c r="A46" s="3" t="s">
        <v>511</v>
      </c>
    </row>
    <row r="47" spans="1:4">
      <c r="A47" s="4" t="s">
        <v>515</v>
      </c>
      <c r="B47" s="4" t="s">
        <v>531</v>
      </c>
    </row>
    <row r="48" spans="1:4">
      <c r="A48" s="4" t="s">
        <v>465</v>
      </c>
      <c r="B48" s="7" t="n">
        <v>410000</v>
      </c>
      <c r="D48" s="6" t="n">
        <v>410000</v>
      </c>
    </row>
    <row r="49" spans="1:4">
      <c r="A49" s="4" t="s">
        <v>462</v>
      </c>
      <c r="B49" s="7" t="n">
        <v>405087</v>
      </c>
      <c r="D49" s="6" t="n">
        <v>404605</v>
      </c>
    </row>
    <row r="50" spans="1:4">
      <c r="A50" s="4" t="s">
        <v>532</v>
      </c>
    </row>
    <row r="51" spans="1:4">
      <c r="A51" s="3" t="s">
        <v>511</v>
      </c>
    </row>
    <row r="52" spans="1:4">
      <c r="A52" s="4" t="s">
        <v>515</v>
      </c>
      <c r="B52" s="4" t="s">
        <v>533</v>
      </c>
    </row>
    <row r="53" spans="1:4">
      <c r="A53" s="4" t="s">
        <v>465</v>
      </c>
      <c r="B53" s="7" t="n">
        <v>648211</v>
      </c>
      <c r="D53" s="6" t="n">
        <v>0</v>
      </c>
    </row>
    <row r="54" spans="1:4">
      <c r="A54" s="4" t="s">
        <v>462</v>
      </c>
      <c r="B54" s="6" t="n">
        <v>645009</v>
      </c>
      <c r="D54" s="6" t="n">
        <v>0</v>
      </c>
    </row>
    <row r="55" spans="1:4">
      <c r="A55" s="4" t="s">
        <v>534</v>
      </c>
    </row>
    <row r="56" spans="1:4">
      <c r="A56" s="3" t="s">
        <v>511</v>
      </c>
    </row>
    <row r="57" spans="1:4">
      <c r="A57" s="4" t="s">
        <v>465</v>
      </c>
      <c r="B57" s="6" t="n">
        <v>21500</v>
      </c>
      <c r="D57" s="6" t="n">
        <v>21500</v>
      </c>
    </row>
    <row r="58" spans="1:4">
      <c r="A58" s="4" t="s">
        <v>462</v>
      </c>
      <c r="B58" s="7" t="n">
        <v>21282</v>
      </c>
      <c r="D58" s="6" t="n">
        <v>21255</v>
      </c>
    </row>
    <row r="59" spans="1:4">
      <c r="A59" s="4" t="s">
        <v>535</v>
      </c>
    </row>
    <row r="60" spans="1:4">
      <c r="A60" s="3" t="s">
        <v>511</v>
      </c>
    </row>
    <row r="61" spans="1:4">
      <c r="A61" s="4" t="s">
        <v>515</v>
      </c>
      <c r="B61" s="4" t="s">
        <v>536</v>
      </c>
    </row>
    <row r="62" spans="1:4">
      <c r="A62" s="4" t="s">
        <v>537</v>
      </c>
    </row>
    <row r="63" spans="1:4">
      <c r="A63" s="3" t="s">
        <v>511</v>
      </c>
    </row>
    <row r="64" spans="1:4">
      <c r="A64" s="4" t="s">
        <v>465</v>
      </c>
      <c r="B64" s="7" t="n">
        <v>20000</v>
      </c>
      <c r="D64" s="6" t="n">
        <v>20000</v>
      </c>
    </row>
    <row r="65" spans="1:4">
      <c r="A65" s="4" t="s">
        <v>462</v>
      </c>
      <c r="B65" s="7" t="n">
        <v>19807</v>
      </c>
      <c r="D65" s="6" t="n">
        <v>19783</v>
      </c>
    </row>
    <row r="66" spans="1:4">
      <c r="A66" s="4" t="s">
        <v>538</v>
      </c>
    </row>
    <row r="67" spans="1:4">
      <c r="A67" s="3" t="s">
        <v>511</v>
      </c>
    </row>
    <row r="68" spans="1:4">
      <c r="A68" s="4" t="s">
        <v>515</v>
      </c>
      <c r="B68" s="4" t="s">
        <v>539</v>
      </c>
    </row>
    <row r="69" spans="1:4">
      <c r="A69" s="4" t="s">
        <v>540</v>
      </c>
    </row>
    <row r="70" spans="1:4">
      <c r="A70" s="3" t="s">
        <v>511</v>
      </c>
    </row>
    <row r="71" spans="1:4">
      <c r="A71" s="4" t="s">
        <v>465</v>
      </c>
      <c r="B71" s="7" t="n">
        <v>10396</v>
      </c>
      <c r="D71" s="6" t="n">
        <v>10500</v>
      </c>
    </row>
    <row r="72" spans="1:4">
      <c r="A72" s="4" t="s">
        <v>462</v>
      </c>
      <c r="B72" s="7" t="n">
        <v>10169</v>
      </c>
      <c r="D72" s="7" t="n">
        <v>10282</v>
      </c>
    </row>
    <row r="73" spans="1:4">
      <c r="A73" s="4" t="s">
        <v>541</v>
      </c>
      <c r="B73" s="6" t="n">
        <v>2</v>
      </c>
    </row>
    <row r="74" spans="1:4">
      <c r="A74" s="4" t="s">
        <v>542</v>
      </c>
      <c r="B74" s="4" t="s">
        <v>543</v>
      </c>
    </row>
    <row r="75" spans="1:4">
      <c r="A75" s="4" t="s">
        <v>544</v>
      </c>
    </row>
    <row r="76" spans="1:4">
      <c r="A76" s="3" t="s">
        <v>511</v>
      </c>
    </row>
    <row r="77" spans="1:4">
      <c r="A77" s="4" t="s">
        <v>515</v>
      </c>
      <c r="B77" s="4" t="s">
        <v>545</v>
      </c>
    </row>
    <row r="78" spans="1:4">
      <c r="A78" s="4" t="s">
        <v>546</v>
      </c>
    </row>
    <row r="79" spans="1:4">
      <c r="A79" s="3" t="s">
        <v>511</v>
      </c>
    </row>
    <row r="80" spans="1:4">
      <c r="A80" s="4" t="s">
        <v>465</v>
      </c>
      <c r="B80" s="7" t="n">
        <v>41500</v>
      </c>
    </row>
    <row r="81" spans="1:4">
      <c r="A81" s="4" t="s">
        <v>547</v>
      </c>
    </row>
    <row r="82" spans="1:4">
      <c r="A82" s="3" t="s">
        <v>511</v>
      </c>
    </row>
    <row r="83" spans="1:4">
      <c r="A83" s="4" t="s">
        <v>465</v>
      </c>
      <c r="B83" s="6" t="n">
        <v>34400</v>
      </c>
    </row>
    <row r="84" spans="1:4">
      <c r="A84" s="4" t="s">
        <v>548</v>
      </c>
    </row>
    <row r="85" spans="1:4">
      <c r="A85" s="3" t="s">
        <v>511</v>
      </c>
    </row>
    <row r="86" spans="1:4">
      <c r="A86" s="4" t="s">
        <v>465</v>
      </c>
      <c r="B86" s="6" t="n">
        <v>10400</v>
      </c>
    </row>
    <row r="87" spans="1:4">
      <c r="A87" s="4" t="s">
        <v>549</v>
      </c>
    </row>
    <row r="88" spans="1:4">
      <c r="A88" s="3" t="s">
        <v>511</v>
      </c>
    </row>
    <row r="89" spans="1:4">
      <c r="A89" s="4" t="s">
        <v>465</v>
      </c>
      <c r="B89" s="7" t="n">
        <v>4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s="1" t="s">
        <v>550</v>
      </c>
      <c r="B1" s="2" t="s">
        <v>125</v>
      </c>
    </row>
    <row r="2" spans="1:2">
      <c r="A2" s="3" t="s">
        <v>185</v>
      </c>
    </row>
    <row r="3" spans="1:2">
      <c r="A3" s="4" t="s">
        <v>495</v>
      </c>
      <c r="B3" s="7" t="n">
        <v>128</v>
      </c>
    </row>
    <row r="4" spans="1:2">
      <c r="A4" s="6" t="n">
        <v>2017</v>
      </c>
      <c r="B4" s="6" t="n">
        <v>3516</v>
      </c>
    </row>
    <row r="5" spans="1:2">
      <c r="A5" s="6" t="n">
        <v>2018</v>
      </c>
      <c r="B5" s="6" t="n">
        <v>20948</v>
      </c>
    </row>
    <row r="6" spans="1:2">
      <c r="A6" s="6" t="n">
        <v>2019</v>
      </c>
      <c r="B6" s="6" t="n">
        <v>44347</v>
      </c>
    </row>
    <row r="7" spans="1:2">
      <c r="A7" s="6" t="n">
        <v>2020</v>
      </c>
      <c r="B7" s="6" t="n">
        <v>22378</v>
      </c>
    </row>
    <row r="8" spans="1:2">
      <c r="A8" s="4" t="s">
        <v>496</v>
      </c>
      <c r="B8" s="6" t="n">
        <v>1136540</v>
      </c>
    </row>
    <row r="9" spans="1:2">
      <c r="A9" s="4" t="s">
        <v>100</v>
      </c>
      <c r="B9" s="7" t="n">
        <v>12278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r="A1" s="1" t="s">
        <v>551</v>
      </c>
      <c r="B1" s="2" t="s">
        <v>552</v>
      </c>
    </row>
    <row r="2" spans="1:2">
      <c r="B2" s="2" t="s">
        <v>2</v>
      </c>
    </row>
    <row r="3" spans="1:2">
      <c r="A3" s="4" t="s">
        <v>307</v>
      </c>
    </row>
    <row r="4" spans="1:2">
      <c r="A4" s="3" t="s">
        <v>553</v>
      </c>
    </row>
    <row r="5" spans="1:2">
      <c r="A5" s="4" t="s">
        <v>554</v>
      </c>
      <c r="B5" s="4" t="s">
        <v>5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r="1" spans="1:2">
      <c r="A1" s="1" t="s">
        <v>555</v>
      </c>
      <c r="B1" s="2" t="s">
        <v>1</v>
      </c>
    </row>
    <row r="2" spans="1:2">
      <c r="B2" s="2" t="s">
        <v>2</v>
      </c>
    </row>
    <row r="3" spans="1:2">
      <c r="A3" s="4" t="s">
        <v>556</v>
      </c>
    </row>
    <row r="4" spans="1:2">
      <c r="A4" s="3" t="s">
        <v>553</v>
      </c>
    </row>
    <row r="5" spans="1:2">
      <c r="A5" s="4" t="s">
        <v>557</v>
      </c>
      <c r="B5" s="4" t="s">
        <v>558</v>
      </c>
    </row>
    <row r="6" spans="1:2">
      <c r="A6" s="4" t="s">
        <v>559</v>
      </c>
      <c r="B6" s="4" t="s">
        <v>325</v>
      </c>
    </row>
    <row r="7" spans="1:2">
      <c r="A7" s="4" t="s">
        <v>560</v>
      </c>
    </row>
    <row r="8" spans="1:2">
      <c r="A8" s="3" t="s">
        <v>553</v>
      </c>
    </row>
    <row r="9" spans="1:2">
      <c r="A9" s="4" t="s">
        <v>561</v>
      </c>
      <c r="B9" s="4" t="s">
        <v>328</v>
      </c>
    </row>
    <row r="10" spans="1:2">
      <c r="A10" s="4" t="s">
        <v>562</v>
      </c>
      <c r="B10" s="4" t="s">
        <v>563</v>
      </c>
    </row>
    <row r="11" spans="1:2">
      <c r="A11" s="4" t="s">
        <v>564</v>
      </c>
    </row>
    <row r="12" spans="1:2">
      <c r="A12" s="3" t="s">
        <v>553</v>
      </c>
    </row>
    <row r="13" spans="1:2">
      <c r="A13" s="4" t="s">
        <v>559</v>
      </c>
      <c r="B13" s="4" t="s">
        <v>325</v>
      </c>
    </row>
    <row r="14" spans="1:2">
      <c r="A14" s="4" t="s">
        <v>565</v>
      </c>
      <c r="B14" s="4" t="s">
        <v>566</v>
      </c>
    </row>
    <row r="15" spans="1:2">
      <c r="A15" s="4" t="s">
        <v>567</v>
      </c>
    </row>
    <row r="16" spans="1:2">
      <c r="A16" s="3" t="s">
        <v>553</v>
      </c>
    </row>
    <row r="17" spans="1:2">
      <c r="A17" s="4" t="s">
        <v>568</v>
      </c>
      <c r="B17" s="4" t="s">
        <v>569</v>
      </c>
    </row>
    <row r="18" spans="1:2">
      <c r="A18" s="4" t="s">
        <v>570</v>
      </c>
      <c r="B18" s="4" t="s">
        <v>325</v>
      </c>
    </row>
    <row r="19" spans="1:2">
      <c r="A19" s="4" t="s">
        <v>571</v>
      </c>
      <c r="B19"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r="A1" s="1" t="s">
        <v>572</v>
      </c>
      <c r="B1" s="2" t="s">
        <v>1</v>
      </c>
    </row>
    <row r="2" spans="1:2">
      <c r="B2" s="2" t="s">
        <v>573</v>
      </c>
    </row>
    <row r="3" spans="1:2">
      <c r="A3" s="4" t="s">
        <v>574</v>
      </c>
    </row>
    <row r="4" spans="1:2">
      <c r="A4" s="3" t="s">
        <v>553</v>
      </c>
    </row>
    <row r="5" spans="1:2">
      <c r="A5" s="4" t="s">
        <v>575</v>
      </c>
      <c r="B5" s="7" t="n">
        <v>0</v>
      </c>
    </row>
    <row r="6" spans="1:2">
      <c r="A6" s="4" t="s">
        <v>576</v>
      </c>
      <c r="B6" s="6" t="n">
        <v>4</v>
      </c>
    </row>
    <row r="7" spans="1:2">
      <c r="A7" s="4" t="s">
        <v>577</v>
      </c>
      <c r="B7" s="4" t="s">
        <v>578</v>
      </c>
    </row>
    <row r="8" spans="1:2">
      <c r="A8" s="4" t="s">
        <v>579</v>
      </c>
    </row>
    <row r="9" spans="1:2">
      <c r="A9" s="3" t="s">
        <v>553</v>
      </c>
    </row>
    <row r="10" spans="1:2">
      <c r="A10" s="4" t="s">
        <v>580</v>
      </c>
      <c r="B10" s="4" t="s">
        <v>569</v>
      </c>
    </row>
    <row r="11" spans="1:2">
      <c r="A11" s="4" t="s">
        <v>581</v>
      </c>
      <c r="B11" s="4" t="s">
        <v>582</v>
      </c>
    </row>
    <row r="12" spans="1:2">
      <c r="A12" s="4" t="s">
        <v>236</v>
      </c>
    </row>
    <row r="13" spans="1:2">
      <c r="A13" s="3" t="s">
        <v>553</v>
      </c>
    </row>
    <row r="14" spans="1:2">
      <c r="A14" s="4" t="s">
        <v>321</v>
      </c>
      <c r="B14" s="4" t="s">
        <v>322</v>
      </c>
    </row>
    <row r="15" spans="1:2">
      <c r="A15" s="4" t="s">
        <v>323</v>
      </c>
      <c r="B15" s="7" t="n">
        <v>1700000000</v>
      </c>
    </row>
    <row r="16" spans="1:2">
      <c r="A16" s="4" t="s">
        <v>324</v>
      </c>
      <c r="B16" s="4" t="s">
        <v>325</v>
      </c>
    </row>
    <row r="17" spans="1:2">
      <c r="A17" s="4" t="s">
        <v>583</v>
      </c>
    </row>
    <row r="18" spans="1:2">
      <c r="A18" s="3" t="s">
        <v>553</v>
      </c>
    </row>
    <row r="19" spans="1:2">
      <c r="A19" s="4" t="s">
        <v>327</v>
      </c>
      <c r="B19" s="4" t="s">
        <v>328</v>
      </c>
    </row>
    <row r="20" spans="1:2">
      <c r="A20" s="4" t="s">
        <v>329</v>
      </c>
      <c r="B20" s="7" t="n">
        <v>2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4"/>
    <col customWidth="1" max="2" min="2" width="12"/>
    <col customWidth="1" max="3" min="3" width="37"/>
    <col customWidth="1" max="4" min="4" width="13"/>
    <col customWidth="1" max="5" min="5" width="27"/>
    <col customWidth="1" max="6" min="6" width="40"/>
    <col customWidth="1" max="7" min="7" width="26"/>
  </cols>
  <sheetData>
    <row r="1" spans="1:7">
      <c r="A1" s="1" t="s">
        <v>99</v>
      </c>
      <c r="B1" s="2" t="s">
        <v>100</v>
      </c>
      <c r="C1" s="2" t="s">
        <v>101</v>
      </c>
      <c r="D1" s="2" t="s">
        <v>102</v>
      </c>
      <c r="E1" s="2" t="s">
        <v>103</v>
      </c>
      <c r="F1" s="2" t="s">
        <v>104</v>
      </c>
      <c r="G1" s="2" t="s">
        <v>105</v>
      </c>
    </row>
    <row r="2" spans="1:7">
      <c r="A2" s="4" t="s">
        <v>106</v>
      </c>
      <c r="D2" s="6" t="n">
        <v>97972000</v>
      </c>
    </row>
    <row r="3" spans="1:7">
      <c r="A3" s="4" t="s">
        <v>107</v>
      </c>
      <c r="B3" s="7" t="n">
        <v>831985</v>
      </c>
      <c r="C3" s="7" t="n">
        <v>830727</v>
      </c>
      <c r="D3" s="7" t="n">
        <v>980</v>
      </c>
      <c r="E3" s="7" t="n">
        <v>875205</v>
      </c>
      <c r="F3" s="7" t="n">
        <v>-45458</v>
      </c>
      <c r="G3" s="7" t="n">
        <v>1258</v>
      </c>
    </row>
    <row r="4" spans="1:7">
      <c r="A4" s="3" t="s">
        <v>108</v>
      </c>
    </row>
    <row r="5" spans="1:7">
      <c r="A5" s="4" t="s">
        <v>109</v>
      </c>
      <c r="D5" s="6" t="n">
        <v>76761000</v>
      </c>
    </row>
    <row r="6" spans="1:7">
      <c r="A6" s="4" t="s">
        <v>110</v>
      </c>
      <c r="B6" s="6" t="n">
        <v>697491</v>
      </c>
      <c r="C6" s="6" t="n">
        <v>697491</v>
      </c>
      <c r="D6" s="7" t="n">
        <v>767</v>
      </c>
      <c r="E6" s="6" t="n">
        <v>696724</v>
      </c>
    </row>
    <row r="7" spans="1:7">
      <c r="A7" s="4" t="s">
        <v>111</v>
      </c>
      <c r="D7" s="6" t="n">
        <v>12000</v>
      </c>
    </row>
    <row r="8" spans="1:7">
      <c r="A8" s="4" t="s">
        <v>112</v>
      </c>
      <c r="B8" s="6" t="n">
        <v>115</v>
      </c>
      <c r="C8" s="6" t="n">
        <v>115</v>
      </c>
      <c r="E8" s="6" t="n">
        <v>115</v>
      </c>
    </row>
    <row r="9" spans="1:7">
      <c r="A9" s="4" t="s">
        <v>113</v>
      </c>
      <c r="B9" s="6" t="n">
        <v>4472</v>
      </c>
      <c r="G9" s="6" t="n">
        <v>4472</v>
      </c>
    </row>
    <row r="10" spans="1:7">
      <c r="A10" s="4" t="s">
        <v>114</v>
      </c>
      <c r="D10" s="6" t="n">
        <v>-407000</v>
      </c>
    </row>
    <row r="11" spans="1:7">
      <c r="A11" s="4" t="s">
        <v>115</v>
      </c>
      <c r="B11" s="6" t="n">
        <v>-3928</v>
      </c>
      <c r="C11" s="6" t="n">
        <v>-3928</v>
      </c>
      <c r="D11" s="7" t="n">
        <v>-4</v>
      </c>
      <c r="E11" s="6" t="n">
        <v>-3924</v>
      </c>
    </row>
    <row r="12" spans="1:7">
      <c r="A12" s="4" t="s">
        <v>116</v>
      </c>
      <c r="B12" s="6" t="n">
        <v>-88271</v>
      </c>
      <c r="C12" s="6" t="n">
        <v>-88271</v>
      </c>
      <c r="F12" s="6" t="n">
        <v>-88271</v>
      </c>
    </row>
    <row r="13" spans="1:7">
      <c r="A13" s="4" t="s">
        <v>117</v>
      </c>
      <c r="D13" s="6" t="n">
        <v>4799000</v>
      </c>
    </row>
    <row r="14" spans="1:7">
      <c r="A14" s="4" t="s">
        <v>118</v>
      </c>
      <c r="B14" s="6" t="n">
        <v>46380</v>
      </c>
      <c r="C14" s="6" t="n">
        <v>46380</v>
      </c>
      <c r="D14" s="7" t="n">
        <v>48</v>
      </c>
      <c r="E14" s="6" t="n">
        <v>46332</v>
      </c>
    </row>
    <row r="15" spans="1:7">
      <c r="A15" s="4" t="s">
        <v>93</v>
      </c>
      <c r="B15" s="7" t="n">
        <v>-82744</v>
      </c>
      <c r="C15" s="6" t="n">
        <v>-82370</v>
      </c>
      <c r="F15" s="6" t="n">
        <v>-82370</v>
      </c>
      <c r="G15" s="6" t="n">
        <v>-374</v>
      </c>
    </row>
    <row r="16" spans="1:7">
      <c r="A16" s="4" t="s">
        <v>119</v>
      </c>
      <c r="B16" s="6" t="n">
        <v>179137202</v>
      </c>
      <c r="D16" s="6" t="n">
        <v>179137000</v>
      </c>
    </row>
    <row r="17" spans="1:7">
      <c r="A17" s="4" t="s">
        <v>120</v>
      </c>
      <c r="B17" s="7" t="n">
        <v>1405500</v>
      </c>
      <c r="C17" s="6" t="n">
        <v>1400144</v>
      </c>
      <c r="D17" s="7" t="n">
        <v>1791</v>
      </c>
      <c r="E17" s="6" t="n">
        <v>1614452</v>
      </c>
      <c r="F17" s="6" t="n">
        <v>-216099</v>
      </c>
      <c r="G17" s="6" t="n">
        <v>5356</v>
      </c>
    </row>
    <row r="18" spans="1:7">
      <c r="A18" s="3" t="s">
        <v>108</v>
      </c>
    </row>
    <row r="19" spans="1:7">
      <c r="A19" s="4" t="s">
        <v>109</v>
      </c>
      <c r="D19" s="6" t="n">
        <v>81000</v>
      </c>
    </row>
    <row r="20" spans="1:7">
      <c r="A20" s="4" t="s">
        <v>110</v>
      </c>
      <c r="B20" s="6" t="n">
        <v>296</v>
      </c>
      <c r="C20" s="6" t="n">
        <v>296</v>
      </c>
      <c r="D20" s="7" t="n">
        <v>1</v>
      </c>
      <c r="E20" s="6" t="n">
        <v>295</v>
      </c>
    </row>
    <row r="21" spans="1:7">
      <c r="A21" s="4" t="s">
        <v>111</v>
      </c>
      <c r="D21" s="6" t="n">
        <v>14000</v>
      </c>
    </row>
    <row r="22" spans="1:7">
      <c r="A22" s="4" t="s">
        <v>112</v>
      </c>
      <c r="B22" s="6" t="n">
        <v>68</v>
      </c>
      <c r="C22" s="6" t="n">
        <v>68</v>
      </c>
      <c r="E22" s="6" t="n">
        <v>68</v>
      </c>
    </row>
    <row r="23" spans="1:7">
      <c r="A23" s="4" t="s">
        <v>113</v>
      </c>
      <c r="B23" s="6" t="n">
        <v>149</v>
      </c>
      <c r="G23" s="6" t="n">
        <v>149</v>
      </c>
    </row>
    <row r="24" spans="1:7">
      <c r="A24" s="4" t="s">
        <v>114</v>
      </c>
      <c r="D24" s="6" t="n">
        <v>-551000</v>
      </c>
    </row>
    <row r="25" spans="1:7">
      <c r="A25" s="4" t="s">
        <v>115</v>
      </c>
      <c r="B25" s="6" t="n">
        <v>-5238</v>
      </c>
      <c r="C25" s="6" t="n">
        <v>-5238</v>
      </c>
      <c r="D25" s="7" t="n">
        <v>-6</v>
      </c>
      <c r="E25" s="6" t="n">
        <v>-5232</v>
      </c>
    </row>
    <row r="26" spans="1:7">
      <c r="A26" s="4" t="s">
        <v>116</v>
      </c>
      <c r="B26" s="6" t="n">
        <v>-60730</v>
      </c>
      <c r="C26" s="6" t="n">
        <v>-60730</v>
      </c>
      <c r="F26" s="6" t="n">
        <v>-60730</v>
      </c>
    </row>
    <row r="27" spans="1:7">
      <c r="A27" s="4" t="s">
        <v>117</v>
      </c>
      <c r="D27" s="6" t="n">
        <v>3626000</v>
      </c>
    </row>
    <row r="28" spans="1:7">
      <c r="A28" s="4" t="s">
        <v>118</v>
      </c>
      <c r="B28" s="6" t="n">
        <v>33746</v>
      </c>
      <c r="C28" s="6" t="n">
        <v>33746</v>
      </c>
      <c r="D28" s="7" t="n">
        <v>37</v>
      </c>
      <c r="E28" s="6" t="n">
        <v>33709</v>
      </c>
    </row>
    <row r="29" spans="1:7">
      <c r="A29" s="4" t="s">
        <v>93</v>
      </c>
      <c r="B29" s="7" t="n">
        <v>-66286</v>
      </c>
      <c r="C29" s="6" t="n">
        <v>-66167</v>
      </c>
      <c r="F29" s="6" t="n">
        <v>-66167</v>
      </c>
      <c r="G29" s="6" t="n">
        <v>-119</v>
      </c>
    </row>
    <row r="30" spans="1:7">
      <c r="A30" s="4" t="s">
        <v>121</v>
      </c>
      <c r="B30" s="6" t="n">
        <v>182307094</v>
      </c>
      <c r="D30" s="6" t="n">
        <v>182307000</v>
      </c>
    </row>
    <row r="31" spans="1:7">
      <c r="A31" s="4" t="s">
        <v>122</v>
      </c>
      <c r="B31" s="7" t="n">
        <v>1307505</v>
      </c>
      <c r="C31" s="7" t="n">
        <v>1302119</v>
      </c>
      <c r="D31" s="7" t="n">
        <v>1823</v>
      </c>
      <c r="E31" s="7" t="n">
        <v>1643292</v>
      </c>
      <c r="F31" s="7" t="n">
        <v>-342996</v>
      </c>
      <c r="G31" s="7" t="n">
        <v>53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4</v>
      </c>
      <c r="B1" s="2" t="s">
        <v>1</v>
      </c>
    </row>
    <row r="2" spans="1:2">
      <c r="B2" s="2" t="s">
        <v>125</v>
      </c>
    </row>
    <row r="3" spans="1:2">
      <c r="A3" s="3" t="s">
        <v>553</v>
      </c>
    </row>
    <row r="4" spans="1:2">
      <c r="A4" s="4" t="s">
        <v>585</v>
      </c>
      <c r="B4" s="4" t="s">
        <v>586</v>
      </c>
    </row>
    <row r="5" spans="1:2">
      <c r="A5" s="4" t="s">
        <v>587</v>
      </c>
      <c r="B5" s="4" t="s">
        <v>588</v>
      </c>
    </row>
    <row r="6" spans="1:2">
      <c r="A6" s="4" t="s">
        <v>589</v>
      </c>
      <c r="B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90</v>
      </c>
      <c r="B1" s="2" t="s">
        <v>71</v>
      </c>
      <c r="D1" s="2" t="s">
        <v>1</v>
      </c>
    </row>
    <row r="2" spans="1:6">
      <c r="B2" s="2" t="s">
        <v>2</v>
      </c>
      <c r="C2" s="2" t="s">
        <v>72</v>
      </c>
      <c r="D2" s="2" t="s">
        <v>2</v>
      </c>
      <c r="E2" s="2" t="s">
        <v>72</v>
      </c>
      <c r="F2" s="2" t="s">
        <v>23</v>
      </c>
    </row>
    <row r="3" spans="1:6">
      <c r="A3" s="3" t="s">
        <v>553</v>
      </c>
    </row>
    <row r="4" spans="1:6">
      <c r="A4" s="4" t="s">
        <v>37</v>
      </c>
      <c r="B4" s="7" t="n">
        <v>56</v>
      </c>
      <c r="D4" s="7" t="n">
        <v>56</v>
      </c>
      <c r="F4" s="7" t="n">
        <v>443</v>
      </c>
    </row>
    <row r="5" spans="1:6">
      <c r="A5" s="4" t="s">
        <v>591</v>
      </c>
    </row>
    <row r="6" spans="1:6">
      <c r="A6" s="3" t="s">
        <v>553</v>
      </c>
    </row>
    <row r="7" spans="1:6">
      <c r="A7" s="4" t="s">
        <v>592</v>
      </c>
      <c r="B7" s="6" t="n">
        <v>8367</v>
      </c>
      <c r="C7" s="7" t="n">
        <v>3651</v>
      </c>
      <c r="D7" s="6" t="n">
        <v>15832</v>
      </c>
      <c r="E7" s="7" t="n">
        <v>6360</v>
      </c>
    </row>
    <row r="8" spans="1:6">
      <c r="A8" s="4" t="s">
        <v>37</v>
      </c>
      <c r="B8" s="6" t="n">
        <v>15</v>
      </c>
      <c r="D8" s="6" t="n">
        <v>15</v>
      </c>
      <c r="F8" s="6" t="n">
        <v>22</v>
      </c>
    </row>
    <row r="9" spans="1:6">
      <c r="A9" s="4" t="s">
        <v>593</v>
      </c>
    </row>
    <row r="10" spans="1:6">
      <c r="A10" s="3" t="s">
        <v>553</v>
      </c>
    </row>
    <row r="11" spans="1:6">
      <c r="A11" s="4" t="s">
        <v>592</v>
      </c>
      <c r="B11" s="6" t="n">
        <v>85</v>
      </c>
      <c r="C11" s="6" t="n">
        <v>22216</v>
      </c>
      <c r="D11" s="6" t="n">
        <v>12248</v>
      </c>
      <c r="E11" s="6" t="n">
        <v>22202</v>
      </c>
    </row>
    <row r="12" spans="1:6">
      <c r="A12" s="4" t="s">
        <v>37</v>
      </c>
      <c r="B12" s="6" t="n">
        <v>34</v>
      </c>
      <c r="D12" s="6" t="n">
        <v>34</v>
      </c>
      <c r="F12" s="6" t="n">
        <v>378</v>
      </c>
    </row>
    <row r="13" spans="1:6">
      <c r="A13" s="4" t="s">
        <v>594</v>
      </c>
    </row>
    <row r="14" spans="1:6">
      <c r="A14" s="3" t="s">
        <v>553</v>
      </c>
    </row>
    <row r="15" spans="1:6">
      <c r="A15" s="4" t="s">
        <v>592</v>
      </c>
      <c r="B15" s="6" t="n">
        <v>0</v>
      </c>
      <c r="C15" s="6" t="n">
        <v>0</v>
      </c>
      <c r="D15" s="6" t="n">
        <v>0</v>
      </c>
      <c r="E15" s="6" t="n">
        <v>0</v>
      </c>
    </row>
    <row r="16" spans="1:6">
      <c r="A16" s="4" t="s">
        <v>37</v>
      </c>
      <c r="B16" s="6" t="n">
        <v>0</v>
      </c>
      <c r="D16" s="6" t="n">
        <v>0</v>
      </c>
      <c r="F16" s="6" t="n">
        <v>0</v>
      </c>
    </row>
    <row r="17" spans="1:6">
      <c r="A17" s="4" t="s">
        <v>595</v>
      </c>
    </row>
    <row r="18" spans="1:6">
      <c r="A18" s="3" t="s">
        <v>553</v>
      </c>
    </row>
    <row r="19" spans="1:6">
      <c r="A19" s="4" t="s">
        <v>592</v>
      </c>
      <c r="B19" s="6" t="n">
        <v>8371</v>
      </c>
      <c r="C19" s="6" t="n">
        <v>4001</v>
      </c>
      <c r="D19" s="6" t="n">
        <v>15836</v>
      </c>
      <c r="E19" s="6" t="n">
        <v>6709</v>
      </c>
    </row>
    <row r="20" spans="1:6">
      <c r="A20" s="4" t="s">
        <v>37</v>
      </c>
      <c r="B20" s="6" t="n">
        <v>7</v>
      </c>
      <c r="D20" s="6" t="n">
        <v>7</v>
      </c>
      <c r="F20" s="6" t="n">
        <v>4</v>
      </c>
    </row>
    <row r="21" spans="1:6">
      <c r="A21" s="4" t="s">
        <v>596</v>
      </c>
    </row>
    <row r="22" spans="1:6">
      <c r="A22" s="3" t="s">
        <v>553</v>
      </c>
    </row>
    <row r="23" spans="1:6">
      <c r="A23" s="4" t="s">
        <v>597</v>
      </c>
      <c r="D23" s="6" t="n">
        <v>800</v>
      </c>
    </row>
    <row r="24" spans="1:6">
      <c r="A24" s="4" t="s">
        <v>598</v>
      </c>
    </row>
    <row r="25" spans="1:6">
      <c r="A25" s="3" t="s">
        <v>553</v>
      </c>
    </row>
    <row r="26" spans="1:6">
      <c r="A26" s="4" t="s">
        <v>592</v>
      </c>
      <c r="B26" s="6" t="n">
        <v>0</v>
      </c>
      <c r="C26" s="6" t="n">
        <v>57</v>
      </c>
      <c r="D26" s="6" t="n">
        <v>0</v>
      </c>
      <c r="E26" s="6" t="n">
        <v>63</v>
      </c>
    </row>
    <row r="27" spans="1:6">
      <c r="A27" s="4" t="s">
        <v>37</v>
      </c>
      <c r="B27" s="6" t="n">
        <v>0</v>
      </c>
      <c r="D27" s="6" t="n">
        <v>0</v>
      </c>
      <c r="F27" s="6" t="n">
        <v>0</v>
      </c>
    </row>
    <row r="28" spans="1:6">
      <c r="A28" s="4" t="s">
        <v>599</v>
      </c>
    </row>
    <row r="29" spans="1:6">
      <c r="A29" s="3" t="s">
        <v>553</v>
      </c>
    </row>
    <row r="30" spans="1:6">
      <c r="A30" s="4" t="s">
        <v>592</v>
      </c>
      <c r="B30" s="6" t="n">
        <v>23</v>
      </c>
      <c r="C30" s="6" t="n">
        <v>1867</v>
      </c>
      <c r="D30" s="6" t="n">
        <v>447</v>
      </c>
      <c r="E30" s="6" t="n">
        <v>2552</v>
      </c>
    </row>
    <row r="31" spans="1:6">
      <c r="A31" s="4" t="s">
        <v>37</v>
      </c>
      <c r="B31" s="6" t="n">
        <v>0</v>
      </c>
      <c r="D31" s="6" t="n">
        <v>0</v>
      </c>
      <c r="F31" s="6" t="n">
        <v>39</v>
      </c>
    </row>
    <row r="32" spans="1:6">
      <c r="A32" s="4" t="s">
        <v>600</v>
      </c>
    </row>
    <row r="33" spans="1:6">
      <c r="A33" s="3" t="s">
        <v>553</v>
      </c>
    </row>
    <row r="34" spans="1:6">
      <c r="A34" s="4" t="s">
        <v>592</v>
      </c>
      <c r="B34" s="6" t="n">
        <v>0</v>
      </c>
      <c r="C34" s="7" t="n">
        <v>12706</v>
      </c>
      <c r="D34" s="6" t="n">
        <v>83</v>
      </c>
      <c r="E34" s="7" t="n">
        <v>25092</v>
      </c>
    </row>
    <row r="35" spans="1:6">
      <c r="A35" s="4" t="s">
        <v>37</v>
      </c>
      <c r="B35" s="7" t="n">
        <v>0</v>
      </c>
      <c r="D35" s="7" t="n">
        <v>0</v>
      </c>
      <c r="F3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601</v>
      </c>
      <c r="B1" s="2" t="s">
        <v>552</v>
      </c>
      <c r="D1" s="2" t="s">
        <v>1</v>
      </c>
      <c r="E1" s="2" t="s">
        <v>124</v>
      </c>
    </row>
    <row r="2" spans="1:5">
      <c r="B2" s="2" t="s">
        <v>602</v>
      </c>
      <c r="C2" s="2" t="s">
        <v>603</v>
      </c>
      <c r="D2" s="2" t="s">
        <v>2</v>
      </c>
      <c r="E2" s="2" t="s">
        <v>23</v>
      </c>
    </row>
    <row r="3" spans="1:5">
      <c r="A3" s="3" t="s">
        <v>553</v>
      </c>
    </row>
    <row r="4" spans="1:5">
      <c r="A4" s="4" t="s">
        <v>604</v>
      </c>
      <c r="D4" s="7" t="n">
        <v>296000</v>
      </c>
      <c r="E4" s="7" t="n">
        <v>697491000</v>
      </c>
    </row>
    <row r="5" spans="1:5">
      <c r="A5" s="4" t="s">
        <v>605</v>
      </c>
    </row>
    <row r="6" spans="1:5">
      <c r="A6" s="3" t="s">
        <v>553</v>
      </c>
    </row>
    <row r="7" spans="1:5">
      <c r="A7" s="4" t="s">
        <v>606</v>
      </c>
      <c r="B7" s="7" t="n">
        <v>9</v>
      </c>
    </row>
    <row r="8" spans="1:5">
      <c r="A8" s="4" t="s">
        <v>607</v>
      </c>
      <c r="B8" s="8" t="n">
        <v>9.18</v>
      </c>
    </row>
    <row r="9" spans="1:5">
      <c r="A9" s="4" t="s">
        <v>608</v>
      </c>
      <c r="C9" s="6" t="n">
        <v>222223</v>
      </c>
    </row>
    <row r="10" spans="1:5">
      <c r="A10" s="4" t="s">
        <v>604</v>
      </c>
      <c r="C10" s="7" t="n">
        <v>2000000</v>
      </c>
    </row>
    <row r="11" spans="1:5">
      <c r="A11" s="4" t="s">
        <v>609</v>
      </c>
      <c r="D11" s="6" t="n">
        <v>588116</v>
      </c>
    </row>
    <row r="12" spans="1:5">
      <c r="A12" s="4" t="s">
        <v>610</v>
      </c>
      <c r="D12" s="7" t="n">
        <v>5300000</v>
      </c>
    </row>
    <row r="13" spans="1:5">
      <c r="A13" s="4" t="s">
        <v>611</v>
      </c>
    </row>
    <row r="14" spans="1:5">
      <c r="A14" s="3" t="s">
        <v>553</v>
      </c>
    </row>
    <row r="15" spans="1:5">
      <c r="A15" s="4" t="s">
        <v>612</v>
      </c>
      <c r="B15" s="7" t="n">
        <v>1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5"/>
    <col customWidth="1" max="7" min="7" width="15"/>
    <col customWidth="1" max="8" min="8" width="14"/>
    <col customWidth="1" max="9" min="9" width="14"/>
    <col customWidth="1" max="10" min="10" width="15"/>
    <col customWidth="1" max="11" min="11" width="14"/>
    <col customWidth="1" max="12" min="12" width="15"/>
  </cols>
  <sheetData>
    <row r="1" spans="1:12">
      <c r="A1" s="1" t="s">
        <v>613</v>
      </c>
      <c r="B1" s="2" t="s">
        <v>399</v>
      </c>
      <c r="C1" s="2" t="s">
        <v>2</v>
      </c>
      <c r="D1" s="2" t="s">
        <v>23</v>
      </c>
      <c r="E1" s="2" t="s">
        <v>614</v>
      </c>
      <c r="F1" s="2" t="s">
        <v>615</v>
      </c>
      <c r="G1" s="2" t="s">
        <v>2</v>
      </c>
      <c r="H1" s="2" t="s">
        <v>311</v>
      </c>
      <c r="I1" s="2" t="s">
        <v>72</v>
      </c>
      <c r="J1" s="2" t="s">
        <v>2</v>
      </c>
      <c r="K1" s="2" t="s">
        <v>72</v>
      </c>
      <c r="L1" s="2" t="s">
        <v>2</v>
      </c>
    </row>
    <row r="2" spans="1:12">
      <c r="A2" s="3" t="s">
        <v>553</v>
      </c>
    </row>
    <row r="3" spans="1:12">
      <c r="A3" s="4" t="s">
        <v>417</v>
      </c>
      <c r="C3" s="7" t="n">
        <v>1720933000</v>
      </c>
      <c r="D3" s="7" t="n">
        <v>832253000</v>
      </c>
      <c r="G3" s="7" t="n">
        <v>1720933000</v>
      </c>
      <c r="J3" s="7" t="n">
        <v>1720933000</v>
      </c>
      <c r="L3" s="7" t="n">
        <v>1720933000</v>
      </c>
    </row>
    <row r="4" spans="1:12">
      <c r="A4" s="4" t="s">
        <v>418</v>
      </c>
      <c r="J4" s="6" t="n">
        <v>18911000</v>
      </c>
      <c r="K4" s="7" t="n">
        <v>122268000</v>
      </c>
    </row>
    <row r="5" spans="1:12">
      <c r="A5" s="4" t="s">
        <v>91</v>
      </c>
      <c r="G5" s="6" t="n">
        <v>-17432000</v>
      </c>
      <c r="I5" s="7" t="n">
        <v>-5351000</v>
      </c>
      <c r="J5" s="6" t="n">
        <v>-31469000</v>
      </c>
      <c r="K5" s="6" t="n">
        <v>-8941000</v>
      </c>
    </row>
    <row r="6" spans="1:12">
      <c r="A6" s="4" t="s">
        <v>138</v>
      </c>
      <c r="J6" s="6" t="n">
        <v>0</v>
      </c>
      <c r="K6" s="6" t="n">
        <v>249000</v>
      </c>
    </row>
    <row r="7" spans="1:12">
      <c r="A7" s="4" t="s">
        <v>375</v>
      </c>
    </row>
    <row r="8" spans="1:12">
      <c r="A8" s="3" t="s">
        <v>553</v>
      </c>
    </row>
    <row r="9" spans="1:12">
      <c r="A9" s="4" t="s">
        <v>376</v>
      </c>
      <c r="B9" s="4" t="s">
        <v>377</v>
      </c>
    </row>
    <row r="10" spans="1:12">
      <c r="A10" s="4" t="s">
        <v>379</v>
      </c>
      <c r="B10" s="7" t="n">
        <v>534500000</v>
      </c>
    </row>
    <row r="11" spans="1:12">
      <c r="A11" s="4" t="s">
        <v>91</v>
      </c>
      <c r="H11" s="7" t="n">
        <v>1400000</v>
      </c>
    </row>
    <row r="12" spans="1:12">
      <c r="A12" s="4" t="s">
        <v>138</v>
      </c>
      <c r="H12" s="7" t="n">
        <v>600000</v>
      </c>
    </row>
    <row r="13" spans="1:12">
      <c r="A13" s="4" t="s">
        <v>422</v>
      </c>
    </row>
    <row r="14" spans="1:12">
      <c r="A14" s="3" t="s">
        <v>553</v>
      </c>
    </row>
    <row r="15" spans="1:12">
      <c r="A15" s="4" t="s">
        <v>424</v>
      </c>
      <c r="F15" s="4" t="s">
        <v>425</v>
      </c>
    </row>
    <row r="16" spans="1:12">
      <c r="A16" s="4" t="s">
        <v>417</v>
      </c>
      <c r="F16" s="7" t="n">
        <v>1100000000</v>
      </c>
    </row>
    <row r="17" spans="1:12">
      <c r="A17" s="4" t="s">
        <v>418</v>
      </c>
      <c r="F17" s="7" t="n">
        <v>23400000</v>
      </c>
    </row>
    <row r="18" spans="1:12">
      <c r="A18" s="4" t="s">
        <v>91</v>
      </c>
      <c r="G18" s="6" t="n">
        <v>200000</v>
      </c>
      <c r="I18" s="6" t="n">
        <v>200000</v>
      </c>
      <c r="J18" s="6" t="n">
        <v>300000</v>
      </c>
      <c r="K18" s="6" t="n">
        <v>400000</v>
      </c>
    </row>
    <row r="19" spans="1:12">
      <c r="A19" s="4" t="s">
        <v>138</v>
      </c>
      <c r="G19" s="6" t="n">
        <v>500000</v>
      </c>
      <c r="I19" s="6" t="n">
        <v>600000</v>
      </c>
      <c r="J19" s="6" t="n">
        <v>1000000</v>
      </c>
      <c r="K19" s="6" t="n">
        <v>1200000</v>
      </c>
    </row>
    <row r="20" spans="1:12">
      <c r="A20" s="4" t="s">
        <v>433</v>
      </c>
    </row>
    <row r="21" spans="1:12">
      <c r="A21" s="3" t="s">
        <v>553</v>
      </c>
    </row>
    <row r="22" spans="1:12">
      <c r="A22" s="4" t="s">
        <v>424</v>
      </c>
      <c r="E22" s="4" t="s">
        <v>434</v>
      </c>
    </row>
    <row r="23" spans="1:12">
      <c r="A23" s="4" t="s">
        <v>418</v>
      </c>
      <c r="E23" s="7" t="n">
        <v>187200000</v>
      </c>
    </row>
    <row r="24" spans="1:12">
      <c r="A24" s="4" t="s">
        <v>91</v>
      </c>
      <c r="G24" s="6" t="n">
        <v>-3300000</v>
      </c>
      <c r="I24" s="6" t="n">
        <v>-1700000</v>
      </c>
      <c r="J24" s="6" t="n">
        <v>-6200000</v>
      </c>
      <c r="K24" s="6" t="n">
        <v>-5700000</v>
      </c>
    </row>
    <row r="25" spans="1:12">
      <c r="A25" s="4" t="s">
        <v>138</v>
      </c>
      <c r="G25" s="6" t="n">
        <v>2700000</v>
      </c>
      <c r="I25" s="7" t="n">
        <v>3900000</v>
      </c>
      <c r="J25" s="6" t="n">
        <v>5600000</v>
      </c>
      <c r="K25" s="7" t="n">
        <v>10700000</v>
      </c>
    </row>
    <row r="26" spans="1:12">
      <c r="A26" s="4" t="s">
        <v>616</v>
      </c>
    </row>
    <row r="27" spans="1:12">
      <c r="A27" s="3" t="s">
        <v>553</v>
      </c>
    </row>
    <row r="28" spans="1:12">
      <c r="A28" s="4" t="s">
        <v>424</v>
      </c>
      <c r="E28" s="4" t="s">
        <v>617</v>
      </c>
    </row>
    <row r="29" spans="1:12">
      <c r="A29" s="4" t="s">
        <v>618</v>
      </c>
    </row>
    <row r="30" spans="1:12">
      <c r="A30" s="3" t="s">
        <v>553</v>
      </c>
    </row>
    <row r="31" spans="1:12">
      <c r="A31" s="4" t="s">
        <v>424</v>
      </c>
      <c r="E31" s="4" t="s">
        <v>619</v>
      </c>
    </row>
    <row r="32" spans="1:12">
      <c r="A32" s="4" t="s">
        <v>620</v>
      </c>
    </row>
    <row r="33" spans="1:12">
      <c r="A33" s="3" t="s">
        <v>553</v>
      </c>
    </row>
    <row r="34" spans="1:12">
      <c r="A34" s="4" t="s">
        <v>424</v>
      </c>
      <c r="D34" s="4" t="s">
        <v>449</v>
      </c>
    </row>
    <row r="35" spans="1:12">
      <c r="A35" s="4" t="s">
        <v>417</v>
      </c>
      <c r="D35" s="7" t="n">
        <v>1200000000</v>
      </c>
    </row>
    <row r="36" spans="1:12">
      <c r="A36" s="4" t="s">
        <v>418</v>
      </c>
      <c r="C36" s="7" t="n">
        <v>18800000</v>
      </c>
      <c r="D36" s="7" t="n">
        <v>201700000</v>
      </c>
      <c r="L36" s="7" t="n">
        <v>220500000</v>
      </c>
    </row>
    <row r="37" spans="1:12">
      <c r="A37" s="4" t="s">
        <v>91</v>
      </c>
      <c r="G37" s="6" t="n">
        <v>-12500000</v>
      </c>
      <c r="J37" s="6" t="n">
        <v>-25300000</v>
      </c>
    </row>
    <row r="38" spans="1:12">
      <c r="A38" s="4" t="s">
        <v>138</v>
      </c>
      <c r="G38" s="7" t="n">
        <v>0</v>
      </c>
      <c r="J38" s="7" t="n">
        <v>0</v>
      </c>
    </row>
    <row r="39" spans="1:12">
      <c r="A39" s="4" t="s">
        <v>375</v>
      </c>
    </row>
    <row r="40" spans="1:12">
      <c r="A40" s="3" t="s">
        <v>553</v>
      </c>
    </row>
    <row r="41" spans="1:12">
      <c r="A41" s="4" t="s">
        <v>376</v>
      </c>
      <c r="B41" s="4" t="s">
        <v>377</v>
      </c>
    </row>
    <row r="42" spans="1:12">
      <c r="A42" s="4" t="s">
        <v>379</v>
      </c>
      <c r="B42" s="7" t="n">
        <v>534500000</v>
      </c>
    </row>
    <row r="43" spans="1:12">
      <c r="A43" s="4" t="s">
        <v>380</v>
      </c>
      <c r="B43" s="4" t="s">
        <v>381</v>
      </c>
    </row>
    <row r="44" spans="1:12">
      <c r="A44" s="4" t="s">
        <v>621</v>
      </c>
      <c r="B44" s="4" t="s">
        <v>3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2</v>
      </c>
      <c r="B1" s="2" t="s">
        <v>552</v>
      </c>
    </row>
    <row r="2" spans="1:4">
      <c r="B2" s="2" t="s">
        <v>312</v>
      </c>
      <c r="C2" s="2" t="s">
        <v>2</v>
      </c>
      <c r="D2" s="2" t="s">
        <v>23</v>
      </c>
    </row>
    <row r="3" spans="1:4">
      <c r="A3" s="3" t="s">
        <v>553</v>
      </c>
    </row>
    <row r="4" spans="1:4">
      <c r="A4" s="4" t="s">
        <v>313</v>
      </c>
      <c r="C4" s="7" t="n">
        <v>415000000</v>
      </c>
    </row>
    <row r="5" spans="1:4">
      <c r="A5" s="4" t="s">
        <v>439</v>
      </c>
    </row>
    <row r="6" spans="1:4">
      <c r="A6" s="3" t="s">
        <v>553</v>
      </c>
    </row>
    <row r="7" spans="1:4">
      <c r="A7" s="4" t="s">
        <v>313</v>
      </c>
      <c r="C7" s="6" t="n">
        <v>37300000</v>
      </c>
      <c r="D7" s="7" t="n">
        <v>41900000</v>
      </c>
    </row>
    <row r="8" spans="1:4">
      <c r="A8" s="4" t="s">
        <v>421</v>
      </c>
    </row>
    <row r="9" spans="1:4">
      <c r="A9" s="3" t="s">
        <v>553</v>
      </c>
    </row>
    <row r="10" spans="1:4">
      <c r="A10" s="4" t="s">
        <v>313</v>
      </c>
      <c r="B10" s="7" t="n">
        <v>75000000</v>
      </c>
      <c r="C10" s="7" t="n">
        <v>75000000</v>
      </c>
    </row>
    <row r="11" spans="1:4">
      <c r="A11" s="4" t="s">
        <v>623</v>
      </c>
    </row>
    <row r="12" spans="1:4">
      <c r="A12" s="3" t="s">
        <v>553</v>
      </c>
    </row>
    <row r="13" spans="1:4">
      <c r="A13" s="4" t="s">
        <v>470</v>
      </c>
      <c r="B13"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24</v>
      </c>
      <c r="B1" s="2" t="s">
        <v>614</v>
      </c>
      <c r="C1" s="2" t="s">
        <v>2</v>
      </c>
      <c r="D1" s="2" t="s">
        <v>72</v>
      </c>
      <c r="E1" s="2" t="s">
        <v>2</v>
      </c>
      <c r="F1" s="2" t="s">
        <v>72</v>
      </c>
      <c r="G1" s="2" t="s">
        <v>23</v>
      </c>
    </row>
    <row r="2" spans="1:7">
      <c r="A2" s="3" t="s">
        <v>625</v>
      </c>
    </row>
    <row r="3" spans="1:7">
      <c r="A3" s="4" t="s">
        <v>626</v>
      </c>
      <c r="C3" s="7" t="n">
        <v>34749</v>
      </c>
      <c r="D3" s="7" t="n">
        <v>18834</v>
      </c>
      <c r="E3" s="7" t="n">
        <v>68499</v>
      </c>
      <c r="F3" s="7" t="n">
        <v>48133</v>
      </c>
    </row>
    <row r="4" spans="1:7">
      <c r="A4" s="4" t="s">
        <v>627</v>
      </c>
    </row>
    <row r="5" spans="1:7">
      <c r="A5" s="3" t="s">
        <v>625</v>
      </c>
    </row>
    <row r="6" spans="1:7">
      <c r="A6" s="4" t="s">
        <v>628</v>
      </c>
      <c r="B6" s="4" t="s">
        <v>629</v>
      </c>
      <c r="E6" s="4" t="s">
        <v>630</v>
      </c>
    </row>
    <row r="7" spans="1:7">
      <c r="A7" s="4" t="s">
        <v>631</v>
      </c>
      <c r="C7" s="6" t="n">
        <v>29163</v>
      </c>
      <c r="E7" s="6" t="n">
        <v>29163</v>
      </c>
      <c r="G7" s="6" t="n">
        <v>21950</v>
      </c>
    </row>
    <row r="8" spans="1:7">
      <c r="A8" s="4" t="s">
        <v>632</v>
      </c>
    </row>
    <row r="9" spans="1:7">
      <c r="A9" s="3" t="s">
        <v>625</v>
      </c>
    </row>
    <row r="10" spans="1:7">
      <c r="A10" s="4" t="s">
        <v>633</v>
      </c>
      <c r="E10" s="6" t="n">
        <v>55670</v>
      </c>
    </row>
    <row r="11" spans="1:7">
      <c r="A11" s="4" t="s">
        <v>634</v>
      </c>
      <c r="C11" s="7" t="n">
        <v>540000</v>
      </c>
      <c r="E11" s="7" t="n">
        <v>54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635</v>
      </c>
      <c r="B1" s="2" t="s">
        <v>1</v>
      </c>
      <c r="D1" s="2" t="s">
        <v>124</v>
      </c>
      <c r="E1" s="2" t="s">
        <v>636</v>
      </c>
    </row>
    <row r="2" spans="1:5">
      <c r="B2" s="2" t="s">
        <v>2</v>
      </c>
      <c r="C2" s="2" t="s">
        <v>72</v>
      </c>
      <c r="D2" s="2" t="s">
        <v>23</v>
      </c>
      <c r="E2" s="2" t="s">
        <v>2</v>
      </c>
    </row>
    <row r="3" spans="1:5">
      <c r="A3" s="3" t="s">
        <v>292</v>
      </c>
    </row>
    <row r="4" spans="1:5">
      <c r="A4" s="4" t="s">
        <v>604</v>
      </c>
      <c r="B4" s="7" t="n">
        <v>296</v>
      </c>
      <c r="D4" s="7" t="n">
        <v>697491</v>
      </c>
    </row>
    <row r="5" spans="1:5">
      <c r="A5" s="4" t="s">
        <v>102</v>
      </c>
    </row>
    <row r="6" spans="1:5">
      <c r="A6" s="3" t="s">
        <v>292</v>
      </c>
    </row>
    <row r="7" spans="1:5">
      <c r="A7" s="4" t="s">
        <v>608</v>
      </c>
      <c r="B7" s="9" t="n">
        <v>0.1</v>
      </c>
      <c r="C7" s="9" t="n">
        <v>25.9</v>
      </c>
      <c r="E7" s="9" t="n">
        <v>173.4</v>
      </c>
    </row>
    <row r="8" spans="1:5">
      <c r="A8" s="4" t="s">
        <v>604</v>
      </c>
      <c r="B8" s="7" t="n">
        <v>800</v>
      </c>
      <c r="C8" s="7" t="n">
        <v>260300</v>
      </c>
      <c r="E8" s="7" t="n">
        <v>1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37</v>
      </c>
      <c r="B1" s="2" t="s">
        <v>552</v>
      </c>
      <c r="C1" s="2" t="s">
        <v>1</v>
      </c>
      <c r="E1" s="2" t="s">
        <v>124</v>
      </c>
      <c r="F1" s="2" t="s">
        <v>636</v>
      </c>
    </row>
    <row r="2" spans="1:7">
      <c r="B2" s="2" t="s">
        <v>638</v>
      </c>
      <c r="C2" s="2" t="s">
        <v>2</v>
      </c>
      <c r="D2" s="2" t="s">
        <v>72</v>
      </c>
      <c r="E2" s="2" t="s">
        <v>23</v>
      </c>
      <c r="F2" s="2" t="s">
        <v>2</v>
      </c>
      <c r="G2" s="2" t="s">
        <v>311</v>
      </c>
    </row>
    <row r="3" spans="1:7">
      <c r="A3" s="3" t="s">
        <v>292</v>
      </c>
    </row>
    <row r="4" spans="1:7">
      <c r="A4" s="4" t="s">
        <v>604</v>
      </c>
      <c r="C4" s="7" t="n">
        <v>296</v>
      </c>
      <c r="E4" s="7" t="n">
        <v>697491</v>
      </c>
    </row>
    <row r="5" spans="1:7">
      <c r="A5" s="4" t="s">
        <v>102</v>
      </c>
    </row>
    <row r="6" spans="1:7">
      <c r="A6" s="3" t="s">
        <v>292</v>
      </c>
    </row>
    <row r="7" spans="1:7">
      <c r="A7" s="4" t="s">
        <v>608</v>
      </c>
      <c r="C7" s="6" t="n">
        <v>100000</v>
      </c>
      <c r="D7" s="6" t="n">
        <v>25900000</v>
      </c>
      <c r="F7" s="6" t="n">
        <v>173400000</v>
      </c>
    </row>
    <row r="8" spans="1:7">
      <c r="A8" s="4" t="s">
        <v>604</v>
      </c>
      <c r="C8" s="7" t="n">
        <v>800</v>
      </c>
      <c r="D8" s="7" t="n">
        <v>260300</v>
      </c>
      <c r="F8" s="7" t="n">
        <v>1700000</v>
      </c>
    </row>
    <row r="9" spans="1:7">
      <c r="A9" s="4" t="s">
        <v>303</v>
      </c>
    </row>
    <row r="10" spans="1:7">
      <c r="A10" s="3" t="s">
        <v>292</v>
      </c>
    </row>
    <row r="11" spans="1:7">
      <c r="A11" s="4" t="s">
        <v>639</v>
      </c>
      <c r="E11" s="6" t="n">
        <v>30000000</v>
      </c>
    </row>
    <row r="12" spans="1:7">
      <c r="A12" s="4" t="s">
        <v>640</v>
      </c>
      <c r="B12" s="4" t="s">
        <v>641</v>
      </c>
      <c r="C12" s="4" t="s">
        <v>641</v>
      </c>
    </row>
    <row r="13" spans="1:7">
      <c r="A13" s="4" t="s">
        <v>642</v>
      </c>
      <c r="B13" s="8" t="n">
        <v>8.630000000000001</v>
      </c>
    </row>
    <row r="14" spans="1:7">
      <c r="A14" s="4" t="s">
        <v>643</v>
      </c>
      <c r="C14" s="4" t="s">
        <v>383</v>
      </c>
      <c r="F14" s="4" t="s">
        <v>383</v>
      </c>
    </row>
    <row r="15" spans="1:7">
      <c r="A15" s="4" t="s">
        <v>644</v>
      </c>
    </row>
    <row r="16" spans="1:7">
      <c r="A16" s="3" t="s">
        <v>292</v>
      </c>
    </row>
    <row r="17" spans="1:7">
      <c r="A17" s="4" t="s">
        <v>608</v>
      </c>
      <c r="C17" s="6" t="n">
        <v>3600000</v>
      </c>
      <c r="E17" s="6" t="n">
        <v>4800000</v>
      </c>
      <c r="F17" s="6" t="n">
        <v>9800000</v>
      </c>
    </row>
    <row r="18" spans="1:7">
      <c r="A18" s="4" t="s">
        <v>604</v>
      </c>
      <c r="C18" s="7" t="n">
        <v>33700</v>
      </c>
      <c r="E18" s="7" t="n">
        <v>46400</v>
      </c>
      <c r="F18" s="7" t="n">
        <v>92800</v>
      </c>
    </row>
    <row r="19" spans="1:7">
      <c r="A19" s="4" t="s">
        <v>645</v>
      </c>
    </row>
    <row r="20" spans="1:7">
      <c r="A20" s="3" t="s">
        <v>292</v>
      </c>
    </row>
    <row r="21" spans="1:7">
      <c r="A21" s="4" t="s">
        <v>642</v>
      </c>
      <c r="G21" s="8" t="n">
        <v>9.5</v>
      </c>
    </row>
    <row r="22" spans="1:7">
      <c r="A22" s="4" t="s">
        <v>646</v>
      </c>
    </row>
    <row r="23" spans="1:7">
      <c r="A23" s="3" t="s">
        <v>292</v>
      </c>
    </row>
    <row r="24" spans="1:7">
      <c r="A24" s="4" t="s">
        <v>642</v>
      </c>
      <c r="G24" s="8" t="n">
        <v>9.6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4"/>
  </cols>
  <sheetData>
    <row r="1" spans="1:2">
      <c r="A1" s="1" t="s">
        <v>647</v>
      </c>
      <c r="B1" s="2" t="s">
        <v>1</v>
      </c>
    </row>
    <row r="2" spans="1:2">
      <c r="B2" s="2" t="s">
        <v>648</v>
      </c>
    </row>
    <row r="3" spans="1:2">
      <c r="A3" s="3" t="s">
        <v>194</v>
      </c>
    </row>
    <row r="4" spans="1:2">
      <c r="A4" s="4" t="s">
        <v>649</v>
      </c>
      <c r="B4" s="10" t="n">
        <v>0.00184426</v>
      </c>
    </row>
    <row r="5" spans="1:2">
      <c r="A5" s="4" t="s">
        <v>650</v>
      </c>
      <c r="B5" s="11" t="n">
        <v>0.6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4"/>
    <col customWidth="1" max="5" min="5" width="14"/>
    <col customWidth="1" max="6" min="6" width="14"/>
    <col customWidth="1" max="7" min="7" width="14"/>
    <col customWidth="1" max="8" min="8" width="15"/>
    <col customWidth="1" max="9" min="9" width="16"/>
  </cols>
  <sheetData>
    <row r="1" spans="1:9">
      <c r="A1" s="1" t="s">
        <v>651</v>
      </c>
      <c r="B1" s="2" t="s">
        <v>552</v>
      </c>
      <c r="H1" s="2" t="s">
        <v>1</v>
      </c>
      <c r="I1" s="2" t="s">
        <v>124</v>
      </c>
    </row>
    <row r="2" spans="1:9">
      <c r="B2" s="2" t="s">
        <v>2</v>
      </c>
      <c r="C2" s="2" t="s">
        <v>652</v>
      </c>
      <c r="D2" s="2" t="s">
        <v>638</v>
      </c>
      <c r="E2" s="2" t="s">
        <v>311</v>
      </c>
      <c r="F2" s="2" t="s">
        <v>653</v>
      </c>
      <c r="G2" s="2" t="s">
        <v>654</v>
      </c>
      <c r="H2" s="2" t="s">
        <v>2</v>
      </c>
      <c r="I2" s="2" t="s">
        <v>23</v>
      </c>
    </row>
    <row r="3" spans="1:9">
      <c r="A3" s="3" t="s">
        <v>655</v>
      </c>
    </row>
    <row r="4" spans="1:9">
      <c r="A4" s="4" t="s">
        <v>25</v>
      </c>
      <c r="B4" s="7" t="n">
        <v>4495</v>
      </c>
      <c r="C4" s="7" t="n">
        <v>4619</v>
      </c>
      <c r="D4" s="7" t="n">
        <v>4466</v>
      </c>
      <c r="E4" s="7" t="n">
        <v>4612</v>
      </c>
      <c r="F4" s="7" t="n">
        <v>4258</v>
      </c>
      <c r="G4" s="7" t="n">
        <v>4538</v>
      </c>
      <c r="H4" s="7" t="n">
        <v>26988</v>
      </c>
    </row>
    <row r="5" spans="1:9">
      <c r="A5" s="4" t="s">
        <v>656</v>
      </c>
      <c r="B5" s="6" t="n">
        <v>5591</v>
      </c>
      <c r="C5" s="6" t="n">
        <v>5762</v>
      </c>
      <c r="D5" s="6" t="n">
        <v>5562</v>
      </c>
      <c r="E5" s="6" t="n">
        <v>5717</v>
      </c>
      <c r="F5" s="6" t="n">
        <v>5375</v>
      </c>
      <c r="G5" s="6" t="n">
        <v>5735</v>
      </c>
      <c r="H5" s="6" t="n">
        <v>33742</v>
      </c>
    </row>
    <row r="6" spans="1:9">
      <c r="A6" s="4" t="s">
        <v>100</v>
      </c>
      <c r="B6" s="7" t="n">
        <v>10086</v>
      </c>
      <c r="C6" s="7" t="n">
        <v>10381</v>
      </c>
      <c r="D6" s="7" t="n">
        <v>10028</v>
      </c>
      <c r="E6" s="7" t="n">
        <v>10329</v>
      </c>
      <c r="F6" s="7" t="n">
        <v>9633</v>
      </c>
      <c r="G6" s="7" t="n">
        <v>10273</v>
      </c>
      <c r="H6" s="7" t="n">
        <v>60730</v>
      </c>
      <c r="I6" s="7" t="n">
        <v>88271</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23</v>
      </c>
      <c r="B1" s="2" t="s">
        <v>71</v>
      </c>
      <c r="D1" s="2" t="s">
        <v>1</v>
      </c>
      <c r="F1" s="2" t="s">
        <v>124</v>
      </c>
    </row>
    <row r="2" spans="1:6">
      <c r="B2" s="2" t="s">
        <v>125</v>
      </c>
      <c r="C2" s="2" t="s">
        <v>126</v>
      </c>
      <c r="D2" s="2" t="s">
        <v>125</v>
      </c>
      <c r="E2" s="2" t="s">
        <v>126</v>
      </c>
      <c r="F2" s="2" t="s">
        <v>127</v>
      </c>
    </row>
    <row r="3" spans="1:6">
      <c r="A3" s="3" t="s">
        <v>128</v>
      </c>
    </row>
    <row r="4" spans="1:6">
      <c r="A4" s="4" t="s">
        <v>93</v>
      </c>
      <c r="B4" s="7" t="n">
        <v>-27903</v>
      </c>
      <c r="C4" s="7" t="n">
        <v>-25670</v>
      </c>
      <c r="D4" s="7" t="n">
        <v>-66286</v>
      </c>
      <c r="E4" s="7" t="n">
        <v>-30685</v>
      </c>
      <c r="F4" s="7" t="n">
        <v>-82744</v>
      </c>
    </row>
    <row r="5" spans="1:6">
      <c r="A5" s="3" t="s">
        <v>129</v>
      </c>
    </row>
    <row r="6" spans="1:6">
      <c r="A6" s="4" t="s">
        <v>130</v>
      </c>
      <c r="B6" s="6" t="n">
        <v>17432</v>
      </c>
      <c r="C6" s="6" t="n">
        <v>5351</v>
      </c>
      <c r="D6" s="6" t="n">
        <v>31469</v>
      </c>
      <c r="E6" s="6" t="n">
        <v>8941</v>
      </c>
    </row>
    <row r="7" spans="1:6">
      <c r="A7" s="4" t="s">
        <v>85</v>
      </c>
      <c r="B7" s="6" t="n">
        <v>13429</v>
      </c>
      <c r="C7" s="6" t="n">
        <v>4697</v>
      </c>
      <c r="D7" s="6" t="n">
        <v>25252</v>
      </c>
      <c r="E7" s="6" t="n">
        <v>6382</v>
      </c>
    </row>
    <row r="8" spans="1:6">
      <c r="A8" s="4" t="s">
        <v>131</v>
      </c>
      <c r="D8" s="6" t="n">
        <v>-686</v>
      </c>
      <c r="E8" s="6" t="n">
        <v>-1445</v>
      </c>
    </row>
    <row r="9" spans="1:6">
      <c r="A9" s="4" t="s">
        <v>132</v>
      </c>
      <c r="D9" s="6" t="n">
        <v>-10</v>
      </c>
      <c r="E9" s="6" t="n">
        <v>92</v>
      </c>
    </row>
    <row r="10" spans="1:6">
      <c r="A10" s="4" t="s">
        <v>133</v>
      </c>
      <c r="D10" s="6" t="n">
        <v>923</v>
      </c>
      <c r="E10" s="6" t="n">
        <v>634</v>
      </c>
    </row>
    <row r="11" spans="1:6">
      <c r="A11" s="4" t="s">
        <v>134</v>
      </c>
      <c r="D11" s="6" t="n">
        <v>68</v>
      </c>
      <c r="E11" s="6" t="n">
        <v>48</v>
      </c>
    </row>
    <row r="12" spans="1:6">
      <c r="A12" s="4" t="s">
        <v>135</v>
      </c>
      <c r="D12" s="6" t="n">
        <v>7026</v>
      </c>
      <c r="E12" s="6" t="n">
        <v>-782</v>
      </c>
    </row>
    <row r="13" spans="1:6">
      <c r="A13" s="4" t="s">
        <v>136</v>
      </c>
      <c r="B13" s="6" t="n">
        <v>-411</v>
      </c>
      <c r="C13" s="6" t="n">
        <v>0</v>
      </c>
      <c r="D13" s="6" t="n">
        <v>-411</v>
      </c>
      <c r="E13" s="6" t="n">
        <v>0</v>
      </c>
    </row>
    <row r="14" spans="1:6">
      <c r="A14" s="4" t="s">
        <v>137</v>
      </c>
      <c r="B14" s="6" t="n">
        <v>0</v>
      </c>
      <c r="C14" s="6" t="n">
        <v>0</v>
      </c>
      <c r="D14" s="6" t="n">
        <v>-6408</v>
      </c>
      <c r="E14" s="6" t="n">
        <v>0</v>
      </c>
    </row>
    <row r="15" spans="1:6">
      <c r="A15" s="4" t="s">
        <v>138</v>
      </c>
      <c r="D15" s="6" t="n">
        <v>0</v>
      </c>
      <c r="E15" s="6" t="n">
        <v>249</v>
      </c>
    </row>
    <row r="16" spans="1:6">
      <c r="A16" s="3" t="s">
        <v>139</v>
      </c>
    </row>
    <row r="17" spans="1:6">
      <c r="A17" s="4" t="s">
        <v>26</v>
      </c>
      <c r="D17" s="6" t="n">
        <v>-1787</v>
      </c>
      <c r="E17" s="6" t="n">
        <v>-1745</v>
      </c>
    </row>
    <row r="18" spans="1:6">
      <c r="A18" s="4" t="s">
        <v>30</v>
      </c>
      <c r="D18" s="6" t="n">
        <v>778</v>
      </c>
      <c r="E18" s="6" t="n">
        <v>-3134</v>
      </c>
    </row>
    <row r="19" spans="1:6">
      <c r="A19" s="4" t="s">
        <v>32</v>
      </c>
      <c r="D19" s="6" t="n">
        <v>-1018</v>
      </c>
      <c r="E19" s="6" t="n">
        <v>60</v>
      </c>
    </row>
    <row r="20" spans="1:6">
      <c r="A20" s="4" t="s">
        <v>37</v>
      </c>
      <c r="D20" s="6" t="n">
        <v>-387</v>
      </c>
      <c r="E20" s="6" t="n">
        <v>-789</v>
      </c>
    </row>
    <row r="21" spans="1:6">
      <c r="A21" s="4" t="s">
        <v>38</v>
      </c>
      <c r="D21" s="6" t="n">
        <v>563</v>
      </c>
      <c r="E21" s="6" t="n">
        <v>1142</v>
      </c>
    </row>
    <row r="22" spans="1:6">
      <c r="A22" s="4" t="s">
        <v>40</v>
      </c>
      <c r="D22" s="6" t="n">
        <v>-375</v>
      </c>
      <c r="E22" s="6" t="n">
        <v>10846</v>
      </c>
    </row>
    <row r="23" spans="1:6">
      <c r="A23" s="4" t="s">
        <v>41</v>
      </c>
      <c r="D23" s="6" t="n">
        <v>-135</v>
      </c>
      <c r="E23" s="6" t="n">
        <v>5042</v>
      </c>
    </row>
    <row r="24" spans="1:6">
      <c r="A24" s="4" t="s">
        <v>140</v>
      </c>
      <c r="D24" s="6" t="n">
        <v>-11424</v>
      </c>
      <c r="E24" s="6" t="n">
        <v>-5144</v>
      </c>
    </row>
    <row r="25" spans="1:6">
      <c r="A25" s="3" t="s">
        <v>141</v>
      </c>
    </row>
    <row r="26" spans="1:6">
      <c r="A26" s="4" t="s">
        <v>142</v>
      </c>
      <c r="D26" s="6" t="n">
        <v>-139618</v>
      </c>
      <c r="E26" s="6" t="n">
        <v>-591708</v>
      </c>
    </row>
    <row r="27" spans="1:6">
      <c r="A27" s="4" t="s">
        <v>143</v>
      </c>
      <c r="D27" s="6" t="n">
        <v>-14137</v>
      </c>
      <c r="E27" s="6" t="n">
        <v>-2642</v>
      </c>
    </row>
    <row r="28" spans="1:6">
      <c r="A28" s="4" t="s">
        <v>144</v>
      </c>
      <c r="D28" s="6" t="n">
        <v>0</v>
      </c>
      <c r="E28" s="6" t="n">
        <v>-39147</v>
      </c>
    </row>
    <row r="29" spans="1:6">
      <c r="A29" s="4" t="s">
        <v>145</v>
      </c>
      <c r="D29" s="6" t="n">
        <v>0</v>
      </c>
      <c r="E29" s="6" t="n">
        <v>188</v>
      </c>
    </row>
    <row r="30" spans="1:6">
      <c r="A30" s="4" t="s">
        <v>146</v>
      </c>
      <c r="D30" s="6" t="n">
        <v>-60</v>
      </c>
      <c r="E30" s="6" t="n">
        <v>0</v>
      </c>
    </row>
    <row r="31" spans="1:6">
      <c r="A31" s="4" t="s">
        <v>147</v>
      </c>
      <c r="D31" s="6" t="n">
        <v>-18911</v>
      </c>
      <c r="E31" s="6" t="n">
        <v>-122268</v>
      </c>
    </row>
    <row r="32" spans="1:6">
      <c r="A32" s="4" t="s">
        <v>138</v>
      </c>
      <c r="D32" s="6" t="n">
        <v>10393</v>
      </c>
      <c r="E32" s="6" t="n">
        <v>12010</v>
      </c>
    </row>
    <row r="33" spans="1:6">
      <c r="A33" s="4" t="s">
        <v>148</v>
      </c>
      <c r="D33" s="6" t="n">
        <v>-2402</v>
      </c>
      <c r="E33" s="6" t="n">
        <v>-6848</v>
      </c>
    </row>
    <row r="34" spans="1:6">
      <c r="A34" s="4" t="s">
        <v>32</v>
      </c>
      <c r="D34" s="6" t="n">
        <v>798</v>
      </c>
      <c r="E34" s="6" t="n">
        <v>-12417</v>
      </c>
    </row>
    <row r="35" spans="1:6">
      <c r="A35" s="4" t="s">
        <v>149</v>
      </c>
      <c r="D35" s="6" t="n">
        <v>-163937</v>
      </c>
      <c r="E35" s="6" t="n">
        <v>-762832</v>
      </c>
    </row>
    <row r="36" spans="1:6">
      <c r="A36" s="3" t="s">
        <v>150</v>
      </c>
    </row>
    <row r="37" spans="1:6">
      <c r="A37" s="4" t="s">
        <v>151</v>
      </c>
      <c r="D37" s="6" t="n">
        <v>0</v>
      </c>
      <c r="E37" s="6" t="n">
        <v>503750</v>
      </c>
    </row>
    <row r="38" spans="1:6">
      <c r="A38" s="4" t="s">
        <v>152</v>
      </c>
      <c r="D38" s="6" t="n">
        <v>-104</v>
      </c>
      <c r="E38" s="6" t="n">
        <v>0</v>
      </c>
    </row>
    <row r="39" spans="1:6">
      <c r="A39" s="4" t="s">
        <v>153</v>
      </c>
      <c r="D39" s="6" t="n">
        <v>-3371</v>
      </c>
      <c r="E39" s="6" t="n">
        <v>-8341</v>
      </c>
    </row>
    <row r="40" spans="1:6">
      <c r="A40" s="4" t="s">
        <v>148</v>
      </c>
      <c r="D40" s="6" t="n">
        <v>356</v>
      </c>
      <c r="E40" s="6" t="n">
        <v>-9</v>
      </c>
    </row>
    <row r="41" spans="1:6">
      <c r="A41" s="4" t="s">
        <v>110</v>
      </c>
      <c r="D41" s="6" t="n">
        <v>405</v>
      </c>
      <c r="E41" s="6" t="n">
        <v>235991</v>
      </c>
    </row>
    <row r="42" spans="1:6">
      <c r="A42" s="4" t="s">
        <v>154</v>
      </c>
      <c r="D42" s="6" t="n">
        <v>0</v>
      </c>
      <c r="E42" s="6" t="n">
        <v>1617</v>
      </c>
    </row>
    <row r="43" spans="1:6">
      <c r="A43" s="4" t="s">
        <v>115</v>
      </c>
      <c r="D43" s="6" t="n">
        <v>-5238</v>
      </c>
      <c r="E43" s="6" t="n">
        <v>-1145</v>
      </c>
    </row>
    <row r="44" spans="1:6">
      <c r="A44" s="4" t="s">
        <v>155</v>
      </c>
      <c r="D44" s="6" t="n">
        <v>-60646</v>
      </c>
      <c r="E44" s="6" t="n">
        <v>-35996</v>
      </c>
    </row>
    <row r="45" spans="1:6">
      <c r="A45" s="4" t="s">
        <v>118</v>
      </c>
      <c r="D45" s="6" t="n">
        <v>33746</v>
      </c>
      <c r="E45" s="6" t="n">
        <v>20097</v>
      </c>
    </row>
    <row r="46" spans="1:6">
      <c r="A46" s="4" t="s">
        <v>156</v>
      </c>
      <c r="D46" s="6" t="n">
        <v>149</v>
      </c>
      <c r="E46" s="6" t="n">
        <v>4308</v>
      </c>
    </row>
    <row r="47" spans="1:6">
      <c r="A47" s="4" t="s">
        <v>157</v>
      </c>
      <c r="D47" s="6" t="n">
        <v>-34703</v>
      </c>
      <c r="E47" s="6" t="n">
        <v>720272</v>
      </c>
    </row>
    <row r="48" spans="1:6">
      <c r="A48" s="4" t="s">
        <v>158</v>
      </c>
      <c r="D48" s="6" t="n">
        <v>-210064</v>
      </c>
      <c r="E48" s="6" t="n">
        <v>-47704</v>
      </c>
    </row>
    <row r="49" spans="1:6">
      <c r="A49" s="4" t="s">
        <v>159</v>
      </c>
      <c r="D49" s="6" t="n">
        <v>354229</v>
      </c>
      <c r="E49" s="6" t="n">
        <v>267672</v>
      </c>
      <c r="F49" s="6" t="n">
        <v>267672</v>
      </c>
    </row>
    <row r="50" spans="1:6">
      <c r="A50" s="4" t="s">
        <v>160</v>
      </c>
      <c r="B50" s="6" t="n">
        <v>144165</v>
      </c>
      <c r="C50" s="6" t="n">
        <v>219968</v>
      </c>
      <c r="D50" s="6" t="n">
        <v>144165</v>
      </c>
      <c r="E50" s="6" t="n">
        <v>219968</v>
      </c>
      <c r="F50" s="7" t="n">
        <v>354229</v>
      </c>
    </row>
    <row r="51" spans="1:6">
      <c r="A51" s="3" t="s">
        <v>161</v>
      </c>
    </row>
    <row r="52" spans="1:6">
      <c r="A52" s="4" t="s">
        <v>162</v>
      </c>
      <c r="B52" s="6" t="n">
        <v>0</v>
      </c>
      <c r="C52" s="6" t="n">
        <v>558</v>
      </c>
      <c r="D52" s="6" t="n">
        <v>0</v>
      </c>
      <c r="E52" s="6" t="n">
        <v>558</v>
      </c>
    </row>
    <row r="53" spans="1:6">
      <c r="A53" s="4" t="s">
        <v>163</v>
      </c>
      <c r="B53" s="7" t="n">
        <v>0</v>
      </c>
      <c r="C53" s="7" t="n">
        <v>3506</v>
      </c>
      <c r="D53" s="6" t="n">
        <v>0</v>
      </c>
      <c r="E53" s="6" t="n">
        <v>3506</v>
      </c>
    </row>
    <row r="54" spans="1:6">
      <c r="A54" s="4" t="s">
        <v>164</v>
      </c>
      <c r="D54" s="6" t="n">
        <v>34</v>
      </c>
      <c r="E54" s="6" t="n">
        <v>39</v>
      </c>
    </row>
    <row r="55" spans="1:6">
      <c r="A55" s="4" t="s">
        <v>39</v>
      </c>
      <c r="D55" s="6" t="n">
        <v>10086</v>
      </c>
      <c r="E55" s="6" t="n">
        <v>6804</v>
      </c>
    </row>
    <row r="56" spans="1:6">
      <c r="A56" s="4" t="s">
        <v>41</v>
      </c>
      <c r="D56" s="6" t="n">
        <v>0</v>
      </c>
      <c r="E56" s="6" t="n">
        <v>2475</v>
      </c>
    </row>
    <row r="57" spans="1:6">
      <c r="A57" s="4" t="s">
        <v>165</v>
      </c>
      <c r="D57" s="6" t="n">
        <v>103005</v>
      </c>
      <c r="E57" s="6" t="n">
        <v>0</v>
      </c>
    </row>
    <row r="58" spans="1:6">
      <c r="A58" s="4" t="s">
        <v>166</v>
      </c>
      <c r="D58" s="6" t="n">
        <v>648211</v>
      </c>
      <c r="E58" s="6" t="n">
        <v>0</v>
      </c>
    </row>
    <row r="59" spans="1:6">
      <c r="A59" s="4" t="s">
        <v>167</v>
      </c>
      <c r="D59" s="6" t="n">
        <v>361</v>
      </c>
      <c r="E59" s="6" t="n">
        <v>0</v>
      </c>
    </row>
    <row r="60" spans="1:6">
      <c r="A60" s="4" t="s">
        <v>168</v>
      </c>
      <c r="D60" s="7" t="n">
        <v>0</v>
      </c>
      <c r="E60" s="7" t="n">
        <v>130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657</v>
      </c>
      <c r="B1" s="2" t="s">
        <v>1</v>
      </c>
      <c r="C1" s="2" t="s">
        <v>124</v>
      </c>
    </row>
    <row r="2" spans="1:3">
      <c r="B2" s="2" t="s">
        <v>2</v>
      </c>
      <c r="C2" s="2" t="s">
        <v>23</v>
      </c>
    </row>
    <row r="3" spans="1:3">
      <c r="A3" s="3" t="s">
        <v>194</v>
      </c>
    </row>
    <row r="4" spans="1:3">
      <c r="A4" s="4" t="s">
        <v>658</v>
      </c>
      <c r="B4" s="4" t="s">
        <v>543</v>
      </c>
    </row>
    <row r="5" spans="1:3">
      <c r="A5" s="4" t="s">
        <v>659</v>
      </c>
      <c r="B5" s="6" t="n">
        <v>550981</v>
      </c>
      <c r="C5" s="6" t="n">
        <v>406544</v>
      </c>
    </row>
    <row r="6" spans="1:3">
      <c r="A6" s="4" t="s">
        <v>660</v>
      </c>
      <c r="B6" s="7" t="n">
        <v>5200000</v>
      </c>
      <c r="C6" s="7" t="n">
        <v>3900000</v>
      </c>
    </row>
    <row r="7" spans="1:3">
      <c r="A7" s="4" t="s">
        <v>661</v>
      </c>
      <c r="B7" s="8" t="n">
        <v>9.51</v>
      </c>
      <c r="C7" s="8" t="n">
        <v>9.66</v>
      </c>
    </row>
    <row r="8" spans="1:3">
      <c r="A8" s="4" t="s">
        <v>662</v>
      </c>
      <c r="B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63</v>
      </c>
      <c r="B1" s="2" t="s">
        <v>71</v>
      </c>
      <c r="D1" s="2" t="s">
        <v>1</v>
      </c>
    </row>
    <row r="2" spans="1:5">
      <c r="B2" s="2" t="s">
        <v>2</v>
      </c>
      <c r="C2" s="2" t="s">
        <v>72</v>
      </c>
      <c r="D2" s="2" t="s">
        <v>2</v>
      </c>
      <c r="E2" s="2" t="s">
        <v>72</v>
      </c>
    </row>
    <row r="3" spans="1:5">
      <c r="A3" s="3" t="s">
        <v>196</v>
      </c>
    </row>
    <row r="4" spans="1:5">
      <c r="A4" s="4" t="s">
        <v>664</v>
      </c>
      <c r="B4" s="7" t="n">
        <v>34</v>
      </c>
      <c r="C4" s="7" t="n">
        <v>151</v>
      </c>
      <c r="D4" s="7" t="n">
        <v>119</v>
      </c>
      <c r="E4" s="7" t="n">
        <v>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65</v>
      </c>
      <c r="B1" s="2" t="s">
        <v>2</v>
      </c>
      <c r="C1" s="2" t="s">
        <v>23</v>
      </c>
    </row>
    <row r="2" spans="1:3">
      <c r="A2" s="3" t="s">
        <v>666</v>
      </c>
    </row>
    <row r="3" spans="1:3">
      <c r="A3" s="4" t="s">
        <v>462</v>
      </c>
      <c r="B3" s="7" t="n">
        <v>193004</v>
      </c>
      <c r="C3" s="7" t="n">
        <v>192934</v>
      </c>
    </row>
    <row r="4" spans="1:3">
      <c r="A4" s="4" t="s">
        <v>462</v>
      </c>
      <c r="B4" s="6" t="n">
        <v>1216643</v>
      </c>
      <c r="C4" s="6" t="n">
        <v>570985</v>
      </c>
    </row>
    <row r="5" spans="1:3">
      <c r="A5" s="4" t="s">
        <v>36</v>
      </c>
    </row>
    <row r="6" spans="1:3">
      <c r="A6" s="3" t="s">
        <v>666</v>
      </c>
    </row>
    <row r="7" spans="1:3">
      <c r="A7" s="4" t="s">
        <v>465</v>
      </c>
      <c r="B7" s="6" t="n">
        <v>1227857</v>
      </c>
      <c r="C7" s="6" t="n">
        <v>579750</v>
      </c>
    </row>
    <row r="8" spans="1:3">
      <c r="A8" s="4" t="s">
        <v>462</v>
      </c>
      <c r="B8" s="6" t="n">
        <v>1216643</v>
      </c>
      <c r="C8" s="6" t="n">
        <v>570985</v>
      </c>
    </row>
    <row r="9" spans="1:3">
      <c r="A9" s="4" t="s">
        <v>198</v>
      </c>
      <c r="B9" s="6" t="n">
        <v>1194494</v>
      </c>
      <c r="C9" s="6" t="n">
        <v>576106</v>
      </c>
    </row>
    <row r="10" spans="1:3">
      <c r="A10" s="4" t="s">
        <v>29</v>
      </c>
    </row>
    <row r="11" spans="1:3">
      <c r="A11" s="3" t="s">
        <v>666</v>
      </c>
    </row>
    <row r="12" spans="1:3">
      <c r="A12" s="4" t="s">
        <v>465</v>
      </c>
      <c r="B12" s="6" t="n">
        <v>193471</v>
      </c>
      <c r="C12" s="6" t="n">
        <v>193411</v>
      </c>
    </row>
    <row r="13" spans="1:3">
      <c r="A13" s="4" t="s">
        <v>462</v>
      </c>
      <c r="B13" s="6" t="n">
        <v>193004</v>
      </c>
      <c r="C13" s="6" t="n">
        <v>192934</v>
      </c>
    </row>
    <row r="14" spans="1:3">
      <c r="A14" s="4" t="s">
        <v>198</v>
      </c>
      <c r="B14" s="7" t="n">
        <v>197911</v>
      </c>
      <c r="C14" s="7" t="n">
        <v>1942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6"/>
    <col customWidth="1" max="6" min="6" width="21"/>
    <col customWidth="1" max="7" min="7" width="21"/>
  </cols>
  <sheetData>
    <row r="1" spans="1:7">
      <c r="A1" s="1" t="s">
        <v>667</v>
      </c>
      <c r="C1" s="2" t="s">
        <v>71</v>
      </c>
      <c r="E1" s="2" t="s">
        <v>1</v>
      </c>
      <c r="G1" s="2" t="s">
        <v>124</v>
      </c>
    </row>
    <row r="2" spans="1:7">
      <c r="C2" s="2" t="s">
        <v>125</v>
      </c>
      <c r="D2" s="2" t="s">
        <v>126</v>
      </c>
      <c r="E2" s="2" t="s">
        <v>668</v>
      </c>
      <c r="F2" s="2" t="s">
        <v>126</v>
      </c>
      <c r="G2" s="2" t="s">
        <v>127</v>
      </c>
    </row>
    <row r="3" spans="1:7">
      <c r="A3" s="3" t="s">
        <v>669</v>
      </c>
    </row>
    <row r="4" spans="1:7">
      <c r="A4" s="4" t="s">
        <v>670</v>
      </c>
      <c r="E4" s="6" t="n">
        <v>4</v>
      </c>
    </row>
    <row r="5" spans="1:7">
      <c r="A5" s="4" t="s">
        <v>671</v>
      </c>
      <c r="C5" s="7" t="n">
        <v>62830</v>
      </c>
      <c r="D5" s="7" t="n">
        <v>17872</v>
      </c>
      <c r="E5" s="7" t="n">
        <v>106306</v>
      </c>
      <c r="F5" s="7" t="n">
        <v>25627</v>
      </c>
    </row>
    <row r="6" spans="1:7">
      <c r="A6" s="4" t="s">
        <v>76</v>
      </c>
      <c r="C6" s="6" t="n">
        <v>5005</v>
      </c>
      <c r="D6" s="6" t="n">
        <v>3648</v>
      </c>
      <c r="E6" s="6" t="n">
        <v>10040</v>
      </c>
      <c r="F6" s="6" t="n">
        <v>7208</v>
      </c>
    </row>
    <row r="7" spans="1:7">
      <c r="A7" s="4" t="s">
        <v>77</v>
      </c>
      <c r="C7" s="6" t="n">
        <v>194</v>
      </c>
      <c r="D7" s="6" t="n">
        <v>0</v>
      </c>
      <c r="E7" s="6" t="n">
        <v>469</v>
      </c>
      <c r="F7" s="6" t="n">
        <v>0</v>
      </c>
    </row>
    <row r="8" spans="1:7">
      <c r="A8" s="4" t="s">
        <v>80</v>
      </c>
      <c r="C8" s="6" t="n">
        <v>-34982</v>
      </c>
      <c r="D8" s="6" t="n">
        <v>-8739</v>
      </c>
      <c r="E8" s="6" t="n">
        <v>-58379</v>
      </c>
      <c r="F8" s="6" t="n">
        <v>-11486</v>
      </c>
    </row>
    <row r="9" spans="1:7">
      <c r="A9" s="4" t="s">
        <v>81</v>
      </c>
      <c r="C9" s="6" t="n">
        <v>-13044</v>
      </c>
      <c r="D9" s="6" t="n">
        <v>-3431</v>
      </c>
      <c r="E9" s="6" t="n">
        <v>-21527</v>
      </c>
      <c r="F9" s="6" t="n">
        <v>-5078</v>
      </c>
    </row>
    <row r="10" spans="1:7">
      <c r="A10" s="4" t="s">
        <v>82</v>
      </c>
      <c r="C10" s="6" t="n">
        <v>-249</v>
      </c>
      <c r="D10" s="6" t="n">
        <v>-3127</v>
      </c>
      <c r="E10" s="6" t="n">
        <v>-1531</v>
      </c>
      <c r="F10" s="6" t="n">
        <v>-4542</v>
      </c>
    </row>
    <row r="11" spans="1:7">
      <c r="A11" s="4" t="s">
        <v>83</v>
      </c>
      <c r="C11" s="6" t="n">
        <v>-8452</v>
      </c>
      <c r="D11" s="6" t="n">
        <v>-17829</v>
      </c>
      <c r="E11" s="6" t="n">
        <v>-28080</v>
      </c>
      <c r="F11" s="6" t="n">
        <v>-20543</v>
      </c>
    </row>
    <row r="12" spans="1:7">
      <c r="A12" s="4" t="s">
        <v>84</v>
      </c>
      <c r="C12" s="6" t="n">
        <v>-8722</v>
      </c>
      <c r="D12" s="6" t="n">
        <v>-4224</v>
      </c>
      <c r="E12" s="6" t="n">
        <v>-16558</v>
      </c>
      <c r="F12" s="6" t="n">
        <v>-7101</v>
      </c>
    </row>
    <row r="13" spans="1:7">
      <c r="A13" s="4" t="s">
        <v>85</v>
      </c>
      <c r="C13" s="6" t="n">
        <v>-13429</v>
      </c>
      <c r="D13" s="6" t="n">
        <v>-4697</v>
      </c>
      <c r="E13" s="6" t="n">
        <v>-25252</v>
      </c>
      <c r="F13" s="6" t="n">
        <v>-6382</v>
      </c>
    </row>
    <row r="14" spans="1:7">
      <c r="A14" s="4" t="s">
        <v>88</v>
      </c>
      <c r="C14" s="6" t="n">
        <v>411</v>
      </c>
      <c r="D14" s="6" t="n">
        <v>0</v>
      </c>
      <c r="E14" s="6" t="n">
        <v>411</v>
      </c>
      <c r="F14" s="6" t="n">
        <v>0</v>
      </c>
    </row>
    <row r="15" spans="1:7">
      <c r="A15" s="4" t="s">
        <v>374</v>
      </c>
      <c r="C15" s="6" t="n">
        <v>0</v>
      </c>
      <c r="D15" s="6" t="n">
        <v>0</v>
      </c>
      <c r="E15" s="6" t="n">
        <v>6408</v>
      </c>
      <c r="F15" s="6" t="n">
        <v>0</v>
      </c>
    </row>
    <row r="16" spans="1:7">
      <c r="A16" s="4" t="s">
        <v>90</v>
      </c>
      <c r="C16" s="6" t="n">
        <v>-10438</v>
      </c>
      <c r="D16" s="6" t="n">
        <v>-20527</v>
      </c>
      <c r="E16" s="6" t="n">
        <v>-27693</v>
      </c>
      <c r="F16" s="6" t="n">
        <v>-22297</v>
      </c>
    </row>
    <row r="17" spans="1:7">
      <c r="A17" s="4" t="s">
        <v>91</v>
      </c>
      <c r="C17" s="6" t="n">
        <v>-17432</v>
      </c>
      <c r="D17" s="6" t="n">
        <v>-5351</v>
      </c>
      <c r="E17" s="6" t="n">
        <v>-31469</v>
      </c>
      <c r="F17" s="6" t="n">
        <v>-8941</v>
      </c>
    </row>
    <row r="18" spans="1:7">
      <c r="A18" s="4" t="s">
        <v>92</v>
      </c>
      <c r="C18" s="6" t="n">
        <v>-33</v>
      </c>
      <c r="D18" s="6" t="n">
        <v>208</v>
      </c>
      <c r="E18" s="6" t="n">
        <v>-7124</v>
      </c>
      <c r="F18" s="6" t="n">
        <v>553</v>
      </c>
    </row>
    <row r="19" spans="1:7">
      <c r="A19" s="4" t="s">
        <v>93</v>
      </c>
      <c r="C19" s="6" t="n">
        <v>-27903</v>
      </c>
      <c r="D19" s="6" t="n">
        <v>-25670</v>
      </c>
      <c r="E19" s="6" t="n">
        <v>-66286</v>
      </c>
      <c r="F19" s="6" t="n">
        <v>-30685</v>
      </c>
      <c r="G19" s="7" t="n">
        <v>-82744</v>
      </c>
    </row>
    <row r="20" spans="1:7">
      <c r="A20" s="4" t="s">
        <v>672</v>
      </c>
      <c r="B20" s="4" t="s">
        <v>34</v>
      </c>
      <c r="C20" s="6" t="n">
        <v>2563365</v>
      </c>
      <c r="E20" s="6" t="n">
        <v>2563365</v>
      </c>
      <c r="G20" s="6" t="n">
        <v>2002228</v>
      </c>
    </row>
    <row r="21" spans="1:7">
      <c r="A21" s="4" t="s">
        <v>673</v>
      </c>
    </row>
    <row r="22" spans="1:7">
      <c r="A22" s="3" t="s">
        <v>669</v>
      </c>
    </row>
    <row r="23" spans="1:7">
      <c r="A23" s="4" t="s">
        <v>671</v>
      </c>
      <c r="C23" s="6" t="n">
        <v>62830</v>
      </c>
      <c r="D23" s="6" t="n">
        <v>17872</v>
      </c>
      <c r="E23" s="6" t="n">
        <v>106306</v>
      </c>
      <c r="F23" s="6" t="n">
        <v>25627</v>
      </c>
    </row>
    <row r="24" spans="1:7">
      <c r="A24" s="4" t="s">
        <v>76</v>
      </c>
      <c r="C24" s="6" t="n">
        <v>0</v>
      </c>
      <c r="D24" s="6" t="n">
        <v>0</v>
      </c>
      <c r="E24" s="6" t="n">
        <v>0</v>
      </c>
      <c r="F24" s="6" t="n">
        <v>0</v>
      </c>
    </row>
    <row r="25" spans="1:7">
      <c r="A25" s="4" t="s">
        <v>77</v>
      </c>
      <c r="C25" s="6" t="n">
        <v>194</v>
      </c>
      <c r="E25" s="6" t="n">
        <v>469</v>
      </c>
    </row>
    <row r="26" spans="1:7">
      <c r="A26" s="4" t="s">
        <v>80</v>
      </c>
      <c r="C26" s="6" t="n">
        <v>-34982</v>
      </c>
      <c r="D26" s="6" t="n">
        <v>-8739</v>
      </c>
      <c r="E26" s="6" t="n">
        <v>-58379</v>
      </c>
      <c r="F26" s="6" t="n">
        <v>-11486</v>
      </c>
    </row>
    <row r="27" spans="1:7">
      <c r="A27" s="4" t="s">
        <v>81</v>
      </c>
      <c r="C27" s="6" t="n">
        <v>-13044</v>
      </c>
      <c r="D27" s="6" t="n">
        <v>-3229</v>
      </c>
      <c r="E27" s="6" t="n">
        <v>-21527</v>
      </c>
      <c r="F27" s="6" t="n">
        <v>-4677</v>
      </c>
    </row>
    <row r="28" spans="1:7">
      <c r="A28" s="4" t="s">
        <v>82</v>
      </c>
      <c r="C28" s="6" t="n">
        <v>-249</v>
      </c>
      <c r="D28" s="6" t="n">
        <v>-3127</v>
      </c>
      <c r="E28" s="6" t="n">
        <v>-1531</v>
      </c>
      <c r="F28" s="6" t="n">
        <v>-4542</v>
      </c>
    </row>
    <row r="29" spans="1:7">
      <c r="A29" s="4" t="s">
        <v>83</v>
      </c>
      <c r="C29" s="6" t="n">
        <v>0</v>
      </c>
      <c r="D29" s="6" t="n">
        <v>0</v>
      </c>
      <c r="E29" s="6" t="n">
        <v>0</v>
      </c>
      <c r="F29" s="6" t="n">
        <v>0</v>
      </c>
    </row>
    <row r="30" spans="1:7">
      <c r="A30" s="4" t="s">
        <v>84</v>
      </c>
      <c r="C30" s="6" t="n">
        <v>-247</v>
      </c>
      <c r="D30" s="6" t="n">
        <v>-36</v>
      </c>
      <c r="E30" s="6" t="n">
        <v>-505</v>
      </c>
      <c r="F30" s="6" t="n">
        <v>-50</v>
      </c>
    </row>
    <row r="31" spans="1:7">
      <c r="A31" s="4" t="s">
        <v>85</v>
      </c>
      <c r="C31" s="6" t="n">
        <v>-13429</v>
      </c>
      <c r="D31" s="6" t="n">
        <v>-4697</v>
      </c>
      <c r="E31" s="6" t="n">
        <v>-25252</v>
      </c>
      <c r="F31" s="6" t="n">
        <v>-6382</v>
      </c>
    </row>
    <row r="32" spans="1:7">
      <c r="A32" s="4" t="s">
        <v>88</v>
      </c>
      <c r="C32" s="6" t="n">
        <v>411</v>
      </c>
      <c r="E32" s="6" t="n">
        <v>411</v>
      </c>
    </row>
    <row r="33" spans="1:7">
      <c r="A33" s="4" t="s">
        <v>374</v>
      </c>
      <c r="E33" s="6" t="n">
        <v>6408</v>
      </c>
    </row>
    <row r="34" spans="1:7">
      <c r="A34" s="4" t="s">
        <v>90</v>
      </c>
      <c r="C34" s="6" t="n">
        <v>1484</v>
      </c>
      <c r="D34" s="6" t="n">
        <v>-1956</v>
      </c>
      <c r="E34" s="6" t="n">
        <v>6400</v>
      </c>
      <c r="F34" s="6" t="n">
        <v>-1510</v>
      </c>
    </row>
    <row r="35" spans="1:7">
      <c r="A35" s="4" t="s">
        <v>91</v>
      </c>
      <c r="C35" s="6" t="n">
        <v>-17432</v>
      </c>
      <c r="D35" s="6" t="n">
        <v>-5351</v>
      </c>
      <c r="E35" s="6" t="n">
        <v>-31469</v>
      </c>
      <c r="F35" s="6" t="n">
        <v>-8941</v>
      </c>
    </row>
    <row r="36" spans="1:7">
      <c r="A36" s="4" t="s">
        <v>92</v>
      </c>
      <c r="C36" s="6" t="n">
        <v>-33</v>
      </c>
      <c r="D36" s="6" t="n">
        <v>208</v>
      </c>
      <c r="E36" s="6" t="n">
        <v>-7124</v>
      </c>
      <c r="F36" s="6" t="n">
        <v>553</v>
      </c>
    </row>
    <row r="37" spans="1:7">
      <c r="A37" s="4" t="s">
        <v>93</v>
      </c>
      <c r="C37" s="6" t="n">
        <v>-15981</v>
      </c>
      <c r="D37" s="6" t="n">
        <v>-7099</v>
      </c>
      <c r="E37" s="6" t="n">
        <v>-32193</v>
      </c>
      <c r="F37" s="6" t="n">
        <v>-9898</v>
      </c>
    </row>
    <row r="38" spans="1:7">
      <c r="A38" s="4" t="s">
        <v>672</v>
      </c>
      <c r="C38" s="6" t="n">
        <v>2240747</v>
      </c>
      <c r="E38" s="6" t="n">
        <v>2240747</v>
      </c>
      <c r="G38" s="6" t="n">
        <v>1460392</v>
      </c>
    </row>
    <row r="39" spans="1:7">
      <c r="A39" s="4" t="s">
        <v>674</v>
      </c>
    </row>
    <row r="40" spans="1:7">
      <c r="A40" s="3" t="s">
        <v>669</v>
      </c>
    </row>
    <row r="41" spans="1:7">
      <c r="A41" s="4" t="s">
        <v>671</v>
      </c>
      <c r="C41" s="6" t="n">
        <v>0</v>
      </c>
      <c r="D41" s="6" t="n">
        <v>0</v>
      </c>
      <c r="E41" s="6" t="n">
        <v>0</v>
      </c>
      <c r="F41" s="6" t="n">
        <v>0</v>
      </c>
    </row>
    <row r="42" spans="1:7">
      <c r="A42" s="4" t="s">
        <v>76</v>
      </c>
      <c r="C42" s="6" t="n">
        <v>5005</v>
      </c>
      <c r="D42" s="6" t="n">
        <v>3648</v>
      </c>
      <c r="E42" s="6" t="n">
        <v>10040</v>
      </c>
      <c r="F42" s="6" t="n">
        <v>7208</v>
      </c>
    </row>
    <row r="43" spans="1:7">
      <c r="A43" s="4" t="s">
        <v>77</v>
      </c>
      <c r="C43" s="6" t="n">
        <v>0</v>
      </c>
      <c r="E43" s="6" t="n">
        <v>0</v>
      </c>
    </row>
    <row r="44" spans="1:7">
      <c r="A44" s="4" t="s">
        <v>80</v>
      </c>
      <c r="C44" s="6" t="n">
        <v>0</v>
      </c>
      <c r="D44" s="6" t="n">
        <v>0</v>
      </c>
      <c r="E44" s="6" t="n">
        <v>0</v>
      </c>
      <c r="F44" s="6" t="n">
        <v>0</v>
      </c>
    </row>
    <row r="45" spans="1:7">
      <c r="A45" s="4" t="s">
        <v>81</v>
      </c>
      <c r="C45" s="6" t="n">
        <v>0</v>
      </c>
      <c r="D45" s="6" t="n">
        <v>0</v>
      </c>
      <c r="E45" s="6" t="n">
        <v>0</v>
      </c>
      <c r="F45" s="6" t="n">
        <v>0</v>
      </c>
    </row>
    <row r="46" spans="1:7">
      <c r="A46" s="4" t="s">
        <v>82</v>
      </c>
      <c r="C46" s="6" t="n">
        <v>0</v>
      </c>
      <c r="D46" s="6" t="n">
        <v>0</v>
      </c>
      <c r="E46" s="6" t="n">
        <v>0</v>
      </c>
      <c r="F46" s="6" t="n">
        <v>0</v>
      </c>
    </row>
    <row r="47" spans="1:7">
      <c r="A47" s="4" t="s">
        <v>83</v>
      </c>
      <c r="C47" s="6" t="n">
        <v>0</v>
      </c>
      <c r="D47" s="6" t="n">
        <v>0</v>
      </c>
      <c r="E47" s="6" t="n">
        <v>0</v>
      </c>
      <c r="F47" s="6" t="n">
        <v>0</v>
      </c>
    </row>
    <row r="48" spans="1:7">
      <c r="A48" s="4" t="s">
        <v>84</v>
      </c>
      <c r="C48" s="6" t="n">
        <v>-25</v>
      </c>
      <c r="D48" s="6" t="n">
        <v>-19</v>
      </c>
      <c r="E48" s="6" t="n">
        <v>-49</v>
      </c>
      <c r="F48" s="6" t="n">
        <v>-39</v>
      </c>
    </row>
    <row r="49" spans="1:7">
      <c r="A49" s="4" t="s">
        <v>85</v>
      </c>
      <c r="C49" s="6" t="n">
        <v>0</v>
      </c>
      <c r="D49" s="6" t="n">
        <v>0</v>
      </c>
      <c r="E49" s="6" t="n">
        <v>0</v>
      </c>
      <c r="F49" s="6" t="n">
        <v>0</v>
      </c>
    </row>
    <row r="50" spans="1:7">
      <c r="A50" s="4" t="s">
        <v>88</v>
      </c>
      <c r="C50" s="6" t="n">
        <v>0</v>
      </c>
      <c r="E50" s="6" t="n">
        <v>0</v>
      </c>
    </row>
    <row r="51" spans="1:7">
      <c r="A51" s="4" t="s">
        <v>374</v>
      </c>
      <c r="E51" s="6" t="n">
        <v>0</v>
      </c>
    </row>
    <row r="52" spans="1:7">
      <c r="A52" s="4" t="s">
        <v>90</v>
      </c>
      <c r="C52" s="6" t="n">
        <v>4980</v>
      </c>
      <c r="D52" s="6" t="n">
        <v>3629</v>
      </c>
      <c r="E52" s="6" t="n">
        <v>9991</v>
      </c>
      <c r="F52" s="6" t="n">
        <v>7169</v>
      </c>
    </row>
    <row r="53" spans="1:7">
      <c r="A53" s="4" t="s">
        <v>91</v>
      </c>
      <c r="C53" s="6" t="n">
        <v>0</v>
      </c>
      <c r="D53" s="6" t="n">
        <v>0</v>
      </c>
      <c r="E53" s="6" t="n">
        <v>0</v>
      </c>
      <c r="F53" s="6" t="n">
        <v>0</v>
      </c>
    </row>
    <row r="54" spans="1:7">
      <c r="A54" s="4" t="s">
        <v>92</v>
      </c>
      <c r="C54" s="6" t="n">
        <v>0</v>
      </c>
      <c r="D54" s="6" t="n">
        <v>0</v>
      </c>
      <c r="E54" s="6" t="n">
        <v>0</v>
      </c>
      <c r="F54" s="6" t="n">
        <v>0</v>
      </c>
    </row>
    <row r="55" spans="1:7">
      <c r="A55" s="4" t="s">
        <v>93</v>
      </c>
      <c r="C55" s="6" t="n">
        <v>4980</v>
      </c>
      <c r="D55" s="6" t="n">
        <v>3629</v>
      </c>
      <c r="E55" s="6" t="n">
        <v>9991</v>
      </c>
      <c r="F55" s="6" t="n">
        <v>7169</v>
      </c>
    </row>
    <row r="56" spans="1:7">
      <c r="A56" s="4" t="s">
        <v>672</v>
      </c>
      <c r="C56" s="6" t="n">
        <v>194508</v>
      </c>
      <c r="E56" s="6" t="n">
        <v>194508</v>
      </c>
      <c r="G56" s="6" t="n">
        <v>194451</v>
      </c>
    </row>
    <row r="57" spans="1:7">
      <c r="A57" s="4" t="s">
        <v>675</v>
      </c>
    </row>
    <row r="58" spans="1:7">
      <c r="A58" s="3" t="s">
        <v>669</v>
      </c>
    </row>
    <row r="59" spans="1:7">
      <c r="A59" s="4" t="s">
        <v>671</v>
      </c>
      <c r="C59" s="6" t="n">
        <v>0</v>
      </c>
      <c r="D59" s="6" t="n">
        <v>0</v>
      </c>
      <c r="E59" s="6" t="n">
        <v>0</v>
      </c>
      <c r="F59" s="6" t="n">
        <v>0</v>
      </c>
    </row>
    <row r="60" spans="1:7">
      <c r="A60" s="4" t="s">
        <v>76</v>
      </c>
      <c r="C60" s="6" t="n">
        <v>0</v>
      </c>
      <c r="D60" s="6" t="n">
        <v>0</v>
      </c>
      <c r="E60" s="6" t="n">
        <v>0</v>
      </c>
      <c r="F60" s="6" t="n">
        <v>0</v>
      </c>
    </row>
    <row r="61" spans="1:7">
      <c r="A61" s="4" t="s">
        <v>77</v>
      </c>
      <c r="C61" s="6" t="n">
        <v>0</v>
      </c>
      <c r="E61" s="6" t="n">
        <v>0</v>
      </c>
    </row>
    <row r="62" spans="1:7">
      <c r="A62" s="4" t="s">
        <v>80</v>
      </c>
      <c r="C62" s="6" t="n">
        <v>0</v>
      </c>
      <c r="D62" s="6" t="n">
        <v>0</v>
      </c>
      <c r="E62" s="6" t="n">
        <v>0</v>
      </c>
      <c r="F62" s="6" t="n">
        <v>0</v>
      </c>
    </row>
    <row r="63" spans="1:7">
      <c r="A63" s="4" t="s">
        <v>81</v>
      </c>
      <c r="C63" s="6" t="n">
        <v>0</v>
      </c>
      <c r="D63" s="6" t="n">
        <v>-202</v>
      </c>
      <c r="E63" s="6" t="n">
        <v>0</v>
      </c>
      <c r="F63" s="6" t="n">
        <v>-401</v>
      </c>
    </row>
    <row r="64" spans="1:7">
      <c r="A64" s="4" t="s">
        <v>82</v>
      </c>
      <c r="C64" s="6" t="n">
        <v>0</v>
      </c>
      <c r="D64" s="6" t="n">
        <v>0</v>
      </c>
      <c r="E64" s="6" t="n">
        <v>0</v>
      </c>
      <c r="F64" s="6" t="n">
        <v>0</v>
      </c>
    </row>
    <row r="65" spans="1:7">
      <c r="A65" s="4" t="s">
        <v>83</v>
      </c>
      <c r="C65" s="6" t="n">
        <v>-8452</v>
      </c>
      <c r="D65" s="6" t="n">
        <v>-17829</v>
      </c>
      <c r="E65" s="6" t="n">
        <v>-28080</v>
      </c>
      <c r="F65" s="6" t="n">
        <v>-20543</v>
      </c>
    </row>
    <row r="66" spans="1:7">
      <c r="A66" s="4" t="s">
        <v>84</v>
      </c>
      <c r="C66" s="6" t="n">
        <v>-8450</v>
      </c>
      <c r="D66" s="6" t="n">
        <v>-4169</v>
      </c>
      <c r="E66" s="6" t="n">
        <v>-16004</v>
      </c>
      <c r="F66" s="6" t="n">
        <v>-7012</v>
      </c>
    </row>
    <row r="67" spans="1:7">
      <c r="A67" s="4" t="s">
        <v>85</v>
      </c>
      <c r="C67" s="6" t="n">
        <v>0</v>
      </c>
      <c r="D67" s="6" t="n">
        <v>0</v>
      </c>
      <c r="E67" s="6" t="n">
        <v>0</v>
      </c>
      <c r="F67" s="6" t="n">
        <v>0</v>
      </c>
    </row>
    <row r="68" spans="1:7">
      <c r="A68" s="4" t="s">
        <v>88</v>
      </c>
      <c r="C68" s="6" t="n">
        <v>0</v>
      </c>
      <c r="E68" s="6" t="n">
        <v>0</v>
      </c>
    </row>
    <row r="69" spans="1:7">
      <c r="A69" s="4" t="s">
        <v>374</v>
      </c>
      <c r="E69" s="6" t="n">
        <v>0</v>
      </c>
    </row>
    <row r="70" spans="1:7">
      <c r="A70" s="4" t="s">
        <v>90</v>
      </c>
      <c r="C70" s="6" t="n">
        <v>-16902</v>
      </c>
      <c r="D70" s="6" t="n">
        <v>-22200</v>
      </c>
      <c r="E70" s="6" t="n">
        <v>-44084</v>
      </c>
      <c r="F70" s="6" t="n">
        <v>-27956</v>
      </c>
    </row>
    <row r="71" spans="1:7">
      <c r="A71" s="4" t="s">
        <v>91</v>
      </c>
      <c r="C71" s="6" t="n">
        <v>0</v>
      </c>
      <c r="D71" s="6" t="n">
        <v>0</v>
      </c>
      <c r="E71" s="6" t="n">
        <v>0</v>
      </c>
      <c r="F71" s="6" t="n">
        <v>0</v>
      </c>
    </row>
    <row r="72" spans="1:7">
      <c r="A72" s="4" t="s">
        <v>92</v>
      </c>
      <c r="C72" s="6" t="n">
        <v>0</v>
      </c>
      <c r="D72" s="6" t="n">
        <v>0</v>
      </c>
      <c r="E72" s="6" t="n">
        <v>0</v>
      </c>
      <c r="F72" s="6" t="n">
        <v>0</v>
      </c>
    </row>
    <row r="73" spans="1:7">
      <c r="A73" s="4" t="s">
        <v>93</v>
      </c>
      <c r="C73" s="6" t="n">
        <v>-16902</v>
      </c>
      <c r="D73" s="7" t="n">
        <v>-22200</v>
      </c>
      <c r="E73" s="6" t="n">
        <v>-44084</v>
      </c>
      <c r="F73" s="7" t="n">
        <v>-27956</v>
      </c>
    </row>
    <row r="74" spans="1:7">
      <c r="A74" s="4" t="s">
        <v>672</v>
      </c>
      <c r="C74" s="7" t="n">
        <v>128110</v>
      </c>
      <c r="E74" s="7" t="n">
        <v>128110</v>
      </c>
      <c r="G74" s="7" t="n">
        <v>347385</v>
      </c>
    </row>
    <row r="75" spans="1:7">
      <c r="A75" s="4" t="s">
        <v>676</v>
      </c>
    </row>
    <row r="76" spans="1:7">
      <c r="A76" s="3" t="s">
        <v>669</v>
      </c>
    </row>
    <row r="77" spans="1:7">
      <c r="A77" s="4" t="s">
        <v>677</v>
      </c>
      <c r="E77" s="6" t="n">
        <v>2</v>
      </c>
    </row>
    <row r="78" spans="1:7">
      <c r="A78" s="4" t="s">
        <v>678</v>
      </c>
    </row>
    <row r="79" spans="1:7">
      <c r="A79" s="3" t="s">
        <v>669</v>
      </c>
    </row>
    <row r="80" spans="1:7">
      <c r="A80" s="4" t="s">
        <v>679</v>
      </c>
      <c r="E80" s="4" t="s">
        <v>680</v>
      </c>
    </row>
    <row r="81" spans="1:7">
      <c r="A81" s="4" t="s">
        <v>681</v>
      </c>
    </row>
    <row r="82" spans="1:7">
      <c r="A82" s="3" t="s">
        <v>669</v>
      </c>
    </row>
    <row r="83" spans="1:7">
      <c r="A83" s="4" t="s">
        <v>679</v>
      </c>
      <c r="F83" s="4" t="s">
        <v>682</v>
      </c>
    </row>
    <row r="84" spans="1:7">
      <c r="A84" t="n"/>
    </row>
    <row r="85" spans="1:7">
      <c r="A85" s="4" t="s">
        <v>34</v>
      </c>
      <c r="B85" s="4" t="s">
        <v>59</v>
      </c>
    </row>
  </sheetData>
  <mergeCells count="5">
    <mergeCell ref="A1:B2"/>
    <mergeCell ref="C1:D1"/>
    <mergeCell ref="E1:F1"/>
    <mergeCell ref="A84:F84"/>
    <mergeCell ref="B85:F8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6"/>
  </cols>
  <sheetData>
    <row r="1" spans="1:7">
      <c r="A1" s="1" t="s">
        <v>683</v>
      </c>
      <c r="B1" s="2" t="s">
        <v>552</v>
      </c>
      <c r="C1" s="2" t="s">
        <v>1</v>
      </c>
      <c r="E1" s="2" t="s">
        <v>124</v>
      </c>
      <c r="F1" s="2" t="s">
        <v>684</v>
      </c>
      <c r="G1" s="2" t="s">
        <v>636</v>
      </c>
    </row>
    <row r="2" spans="1:7">
      <c r="B2" s="2" t="s">
        <v>3</v>
      </c>
      <c r="C2" s="2" t="s">
        <v>2</v>
      </c>
      <c r="D2" s="2" t="s">
        <v>72</v>
      </c>
      <c r="E2" s="2" t="s">
        <v>23</v>
      </c>
      <c r="F2" s="2" t="s">
        <v>3</v>
      </c>
      <c r="G2" s="2" t="s">
        <v>2</v>
      </c>
    </row>
    <row r="3" spans="1:7">
      <c r="A3" s="3" t="s">
        <v>685</v>
      </c>
    </row>
    <row r="4" spans="1:7">
      <c r="A4" s="4" t="s">
        <v>604</v>
      </c>
      <c r="C4" s="7" t="n">
        <v>296</v>
      </c>
      <c r="E4" s="7" t="n">
        <v>697491</v>
      </c>
    </row>
    <row r="5" spans="1:7">
      <c r="A5" s="4" t="s">
        <v>300</v>
      </c>
    </row>
    <row r="6" spans="1:7">
      <c r="A6" s="3" t="s">
        <v>685</v>
      </c>
    </row>
    <row r="7" spans="1:7">
      <c r="A7" s="4" t="s">
        <v>604</v>
      </c>
      <c r="F7" s="7" t="n">
        <v>1800000</v>
      </c>
    </row>
    <row r="8" spans="1:7">
      <c r="A8" s="4" t="s">
        <v>102</v>
      </c>
    </row>
    <row r="9" spans="1:7">
      <c r="A9" s="3" t="s">
        <v>685</v>
      </c>
    </row>
    <row r="10" spans="1:7">
      <c r="A10" s="4" t="s">
        <v>608</v>
      </c>
      <c r="C10" s="9" t="n">
        <v>0.1</v>
      </c>
      <c r="D10" s="9" t="n">
        <v>25.9</v>
      </c>
      <c r="G10" s="9" t="n">
        <v>173.4</v>
      </c>
    </row>
    <row r="11" spans="1:7">
      <c r="A11" s="4" t="s">
        <v>604</v>
      </c>
      <c r="C11" s="7" t="n">
        <v>800</v>
      </c>
      <c r="D11" s="7" t="n">
        <v>260300</v>
      </c>
      <c r="G11" s="7" t="n">
        <v>1700000</v>
      </c>
    </row>
    <row r="12" spans="1:7">
      <c r="A12" s="4" t="s">
        <v>644</v>
      </c>
    </row>
    <row r="13" spans="1:7">
      <c r="A13" s="3" t="s">
        <v>685</v>
      </c>
    </row>
    <row r="14" spans="1:7">
      <c r="A14" s="4" t="s">
        <v>608</v>
      </c>
      <c r="C14" s="9" t="n">
        <v>3.6</v>
      </c>
      <c r="E14" s="9" t="n">
        <v>4.8</v>
      </c>
      <c r="G14" s="9" t="n">
        <v>9.800000000000001</v>
      </c>
    </row>
    <row r="15" spans="1:7">
      <c r="A15" s="4" t="s">
        <v>604</v>
      </c>
      <c r="C15" s="7" t="n">
        <v>33700</v>
      </c>
      <c r="E15" s="7" t="n">
        <v>46400</v>
      </c>
      <c r="G15" s="7" t="n">
        <v>92800</v>
      </c>
    </row>
    <row r="16" spans="1:7">
      <c r="A16" s="4" t="s">
        <v>686</v>
      </c>
    </row>
    <row r="17" spans="1:7">
      <c r="A17" s="3" t="s">
        <v>685</v>
      </c>
    </row>
    <row r="18" spans="1:7">
      <c r="A18" s="4" t="s">
        <v>608</v>
      </c>
      <c r="B18" s="9" t="n">
        <v>1.3</v>
      </c>
    </row>
    <row r="19" spans="1:7">
      <c r="A19" s="4" t="s">
        <v>604</v>
      </c>
      <c r="B19" s="7" t="n">
        <v>114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5"/>
  </cols>
  <sheetData>
    <row r="1" spans="1:3">
      <c r="A1" s="1" t="s">
        <v>687</v>
      </c>
      <c r="B1" s="2" t="s">
        <v>688</v>
      </c>
      <c r="C1" s="2" t="s">
        <v>2</v>
      </c>
    </row>
    <row r="2" spans="1:3">
      <c r="A2" s="3" t="s">
        <v>685</v>
      </c>
    </row>
    <row r="3" spans="1:3">
      <c r="A3" s="4" t="s">
        <v>649</v>
      </c>
      <c r="C3" s="10" t="n">
        <v>0.00184426</v>
      </c>
    </row>
    <row r="4" spans="1:3">
      <c r="A4" s="4" t="s">
        <v>300</v>
      </c>
    </row>
    <row r="5" spans="1:3">
      <c r="A5" s="3" t="s">
        <v>685</v>
      </c>
    </row>
    <row r="6" spans="1:3">
      <c r="A6" s="4" t="s">
        <v>649</v>
      </c>
      <c r="B6" s="12" t="n">
        <v>0.0018442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89</v>
      </c>
      <c r="B1" s="2" t="s">
        <v>552</v>
      </c>
      <c r="C1" s="2" t="s">
        <v>1</v>
      </c>
      <c r="D1" s="2" t="s">
        <v>124</v>
      </c>
    </row>
    <row r="2" spans="1:4">
      <c r="B2" s="2" t="s">
        <v>3</v>
      </c>
      <c r="C2" s="2" t="s">
        <v>2</v>
      </c>
      <c r="D2" s="2" t="s">
        <v>23</v>
      </c>
    </row>
    <row r="3" spans="1:4">
      <c r="A3" s="3" t="s">
        <v>685</v>
      </c>
    </row>
    <row r="4" spans="1:4">
      <c r="A4" s="4" t="s">
        <v>659</v>
      </c>
      <c r="C4" s="6" t="n">
        <v>550981</v>
      </c>
      <c r="D4" s="6" t="n">
        <v>406544</v>
      </c>
    </row>
    <row r="5" spans="1:4">
      <c r="A5" s="4" t="s">
        <v>660</v>
      </c>
      <c r="C5" s="13" t="n">
        <v>5.2</v>
      </c>
      <c r="D5" s="13" t="n">
        <v>3.9</v>
      </c>
    </row>
    <row r="6" spans="1:4">
      <c r="A6" s="4" t="s">
        <v>300</v>
      </c>
    </row>
    <row r="7" spans="1:4">
      <c r="A7" s="3" t="s">
        <v>685</v>
      </c>
    </row>
    <row r="8" spans="1:4">
      <c r="A8" s="4" t="s">
        <v>659</v>
      </c>
      <c r="B8" s="6" t="n">
        <v>500000</v>
      </c>
    </row>
    <row r="9" spans="1:4">
      <c r="A9" s="4" t="s">
        <v>660</v>
      </c>
      <c r="B9" s="13" t="n">
        <v>4.7</v>
      </c>
    </row>
    <row r="10" spans="1:4">
      <c r="A10" s="4" t="s">
        <v>690</v>
      </c>
      <c r="B10" s="8" t="n">
        <v>8.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EQUI</vt:lpstr>
      <vt:lpstr>CONSOLIDATED STATEMENT OF CASH </vt:lpstr>
      <vt:lpstr>Business and Organization</vt:lpstr>
      <vt:lpstr>Summary of Significant Accounti</vt:lpstr>
      <vt:lpstr>Operating Real Estate</vt:lpstr>
      <vt:lpstr>Investments in Unconsolidated V</vt:lpstr>
      <vt:lpstr>Real Estate Debt Investments</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ummary of Significant Accoun20</vt:lpstr>
      <vt:lpstr>Summary of Significant Accoun21</vt:lpstr>
      <vt:lpstr>Operating Real Estate (Tables)</vt:lpstr>
      <vt:lpstr>Investments in Unconsolidated23</vt:lpstr>
      <vt:lpstr>Real Estate Debt Investments (T</vt:lpstr>
      <vt:lpstr>Borrowings (Tables)</vt:lpstr>
      <vt:lpstr>Related Party Arrangements (Tab</vt:lpstr>
      <vt:lpstr>Stockholders' Equity (Tables)</vt:lpstr>
      <vt:lpstr>Fair Value (Tables)</vt:lpstr>
      <vt:lpstr>Segment Reporting (Tables)</vt:lpstr>
      <vt:lpstr>Business and Organization (Deta</vt:lpstr>
      <vt:lpstr>Summary of Significant Accoun31</vt:lpstr>
      <vt:lpstr>Summary of Significant Accoun32</vt:lpstr>
      <vt:lpstr>Summary of Significant Accoun33</vt:lpstr>
      <vt:lpstr>Summary of Significant Accoun34</vt:lpstr>
      <vt:lpstr>Operating Real Estate - Identif</vt:lpstr>
      <vt:lpstr>Operating Real Estate - Narrati</vt:lpstr>
      <vt:lpstr>Operating Real Estate - Real Es</vt:lpstr>
      <vt:lpstr>Operating Real Estate - Gain on</vt:lpstr>
      <vt:lpstr>Operating Real Estate - Pro For</vt:lpstr>
      <vt:lpstr>Investments in Unconsolidated40</vt:lpstr>
      <vt:lpstr>Investments in Unconsolidated41</vt:lpstr>
      <vt:lpstr>Real Estate Debt Investments - </vt:lpstr>
      <vt:lpstr>Real Estate Debt Investments 43</vt:lpstr>
      <vt:lpstr>Real Estate Debt Investments 44</vt:lpstr>
      <vt:lpstr>Borrowings - Schedule of Borrow</vt:lpstr>
      <vt:lpstr>Borrowings - Maturity Schedule </vt:lpstr>
      <vt:lpstr>Related Party Arrangements - Ad</vt:lpstr>
      <vt:lpstr>Related Party Arrangements - Fe</vt:lpstr>
      <vt:lpstr>Related Party Arrangements - Re</vt:lpstr>
      <vt:lpstr>Related Party Arrangements - De</vt:lpstr>
      <vt:lpstr>Related Party Arrangements - Sc</vt:lpstr>
      <vt:lpstr>Related Party Arrangements - No</vt:lpstr>
      <vt:lpstr>Related Party Arrangements - In</vt:lpstr>
      <vt:lpstr>Related Party Arrangements - Or</vt:lpstr>
      <vt:lpstr>Equity-Based Compensation (Deta</vt:lpstr>
      <vt:lpstr>Stockholders' Equity - Common S</vt:lpstr>
      <vt:lpstr>Stockholders' Equity - Distribu</vt:lpstr>
      <vt:lpstr>Stockholders' Equity - Distri58</vt:lpstr>
      <vt:lpstr>Stockholder's Equity - Dividend</vt:lpstr>
      <vt:lpstr>Stockholders' Equity - Share Re</vt:lpstr>
      <vt:lpstr>Non-controlling Interests (Deta</vt:lpstr>
      <vt:lpstr>Fair Value (Details)</vt:lpstr>
      <vt:lpstr>Segment Reporting (Details)</vt:lpstr>
      <vt:lpstr>Subsequent Events - Distributio</vt:lpstr>
      <vt:lpstr>Subsequent Events - Distribut65</vt:lpstr>
      <vt:lpstr>Subsequent Events - Share Rep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25:52Z</dcterms:created>
  <dcterms:modified xmlns:dcterms="http://purl.org/dc/terms/" xmlns:xsi="http://www.w3.org/2001/XMLSchema-instance" xsi:type="dcterms:W3CDTF">2016-08-11T17:25:52Z</dcterms:modified>
  <dc:title xmlns:dc="http://purl.org/dc/elements/1.1/">Untitled</dc:title>
  <dc:description xmlns:dc="http://purl.org/dc/elements/1.1/"/>
  <dc:subject xmlns:dc="http://purl.org/dc/elements/1.1/"/>
  <cp:keywords/>
  <cp:category/>
</cp:coreProperties>
</file>